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Business and Financi" sheetId="8" state="visible" r:id="rId8"/>
    <sheet xmlns:r="http://schemas.openxmlformats.org/officeDocument/2006/relationships" name="Mortgage Loans Held-for-Sale" sheetId="9" state="visible" r:id="rId9"/>
    <sheet xmlns:r="http://schemas.openxmlformats.org/officeDocument/2006/relationships" name="Mortgage Servicing Right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ecuritized Mortgage Trusts"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Reconciliation of Loss Per Shar"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Equity and Share Based Payments" sheetId="19" state="visible" r:id="rId19"/>
    <sheet xmlns:r="http://schemas.openxmlformats.org/officeDocument/2006/relationships" name="Subsequent Events" sheetId="20" state="visible" r:id="rId20"/>
    <sheet xmlns:r="http://schemas.openxmlformats.org/officeDocument/2006/relationships" name="Summary of Business and Finan_2" sheetId="21" state="visible" r:id="rId21"/>
    <sheet xmlns:r="http://schemas.openxmlformats.org/officeDocument/2006/relationships" name="Mortgage Loans Held-for-Sale (T" sheetId="22" state="visible" r:id="rId22"/>
    <sheet xmlns:r="http://schemas.openxmlformats.org/officeDocument/2006/relationships" name="Mortgage Servicing Rights (Tabl"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Securitized Mortgage Trusts (Ta" sheetId="26" state="visible" r:id="rId26"/>
    <sheet xmlns:r="http://schemas.openxmlformats.org/officeDocument/2006/relationships" name="Fair Value of Financial Instr_2" sheetId="27" state="visible" r:id="rId27"/>
    <sheet xmlns:r="http://schemas.openxmlformats.org/officeDocument/2006/relationships" name="Reconciliation of Loss Per Sh_2" sheetId="28" state="visible" r:id="rId28"/>
    <sheet xmlns:r="http://schemas.openxmlformats.org/officeDocument/2006/relationships" name="Segment Reporting (Tables)" sheetId="29" state="visible" r:id="rId29"/>
    <sheet xmlns:r="http://schemas.openxmlformats.org/officeDocument/2006/relationships" name="Commitments and Contingencies (" sheetId="30" state="visible" r:id="rId30"/>
    <sheet xmlns:r="http://schemas.openxmlformats.org/officeDocument/2006/relationships" name="Equity and Share Based Paymen_2" sheetId="31" state="visible" r:id="rId31"/>
    <sheet xmlns:r="http://schemas.openxmlformats.org/officeDocument/2006/relationships" name="Summary of Business and Finan_3" sheetId="32" state="visible" r:id="rId32"/>
    <sheet xmlns:r="http://schemas.openxmlformats.org/officeDocument/2006/relationships" name="Mortgage Loans Held-for-Sale (D" sheetId="33" state="visible" r:id="rId33"/>
    <sheet xmlns:r="http://schemas.openxmlformats.org/officeDocument/2006/relationships" name="Mortgage Servicing Rights (Deta" sheetId="34" state="visible" r:id="rId34"/>
    <sheet xmlns:r="http://schemas.openxmlformats.org/officeDocument/2006/relationships" name="Leases (Details)" sheetId="35" state="visible" r:id="rId35"/>
    <sheet xmlns:r="http://schemas.openxmlformats.org/officeDocument/2006/relationships" name="Leases - Lease Information (Det" sheetId="36" state="visible" r:id="rId36"/>
    <sheet xmlns:r="http://schemas.openxmlformats.org/officeDocument/2006/relationships" name="Leases - Maturities (Details)" sheetId="37" state="visible" r:id="rId37"/>
    <sheet xmlns:r="http://schemas.openxmlformats.org/officeDocument/2006/relationships" name="Debt - Warehouse Borrowings (De" sheetId="38" state="visible" r:id="rId38"/>
    <sheet xmlns:r="http://schemas.openxmlformats.org/officeDocument/2006/relationships" name="Debt - MSR Financings (Details)" sheetId="39" state="visible" r:id="rId39"/>
    <sheet xmlns:r="http://schemas.openxmlformats.org/officeDocument/2006/relationships" name="Debt - Convertible Notes (Detai" sheetId="40" state="visible" r:id="rId40"/>
    <sheet xmlns:r="http://schemas.openxmlformats.org/officeDocument/2006/relationships" name="Debt - Long-term Debt (Details)" sheetId="41" state="visible" r:id="rId41"/>
    <sheet xmlns:r="http://schemas.openxmlformats.org/officeDocument/2006/relationships" name="Securitized Mortgage Trusts - S" sheetId="42" state="visible" r:id="rId42"/>
    <sheet xmlns:r="http://schemas.openxmlformats.org/officeDocument/2006/relationships" name="Securitized Mortgage Trusts -_2" sheetId="43" state="visible" r:id="rId43"/>
    <sheet xmlns:r="http://schemas.openxmlformats.org/officeDocument/2006/relationships" name="Securitized Mortgage Trusts - C"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Fair Value of Financial Instr_7" sheetId="49" state="visible" r:id="rId49"/>
    <sheet xmlns:r="http://schemas.openxmlformats.org/officeDocument/2006/relationships" name="Fair Value of Financial Instr_8" sheetId="50" state="visible" r:id="rId50"/>
    <sheet xmlns:r="http://schemas.openxmlformats.org/officeDocument/2006/relationships" name="Income Taxes (Details)" sheetId="51" state="visible" r:id="rId51"/>
    <sheet xmlns:r="http://schemas.openxmlformats.org/officeDocument/2006/relationships" name="Reconciliation of Loss Per Sh_3" sheetId="52" state="visible" r:id="rId52"/>
    <sheet xmlns:r="http://schemas.openxmlformats.org/officeDocument/2006/relationships" name="Segment Reporting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Equity and Share Based Paymen_3" sheetId="57" state="visible" r:id="rId57"/>
    <sheet xmlns:r="http://schemas.openxmlformats.org/officeDocument/2006/relationships" name="Equity and Share Based Paymen_4" sheetId="58" state="visible" r:id="rId58"/>
    <sheet xmlns:r="http://schemas.openxmlformats.org/officeDocument/2006/relationships" name="Equity and Share Based Paymen_5" sheetId="59" state="visible" r:id="rId59"/>
  </sheets>
  <definedNames/>
  <calcPr calcId="124519" fullCalcOnLoad="1"/>
</workbook>
</file>

<file path=xl/sharedStrings.xml><?xml version="1.0" encoding="utf-8"?>
<sst xmlns="http://schemas.openxmlformats.org/spreadsheetml/2006/main" uniqueCount="673">
  <si>
    <t>Document and Entity Information - shares</t>
  </si>
  <si>
    <t>3 Months Ended</t>
  </si>
  <si>
    <t>Mar. 31, 2020</t>
  </si>
  <si>
    <t>Jun. 18, 2020</t>
  </si>
  <si>
    <t>Document and Entity Information</t>
  </si>
  <si>
    <t>Document Type</t>
  </si>
  <si>
    <t>10-Q</t>
  </si>
  <si>
    <t>Document Period End Date</t>
  </si>
  <si>
    <t>Mar. 31,
		2020</t>
  </si>
  <si>
    <t>Entity Registrant Name</t>
  </si>
  <si>
    <t>IMPAC MORTGAGE HOLDINGS INC</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Common Stock, Shares Outstanding</t>
  </si>
  <si>
    <t>Current Fiscal Year End Date</t>
  </si>
  <si>
    <t>--12-31</t>
  </si>
  <si>
    <t>Document Fiscal Year Focus</t>
  </si>
  <si>
    <t>2020</t>
  </si>
  <si>
    <t>Document Fiscal Period Focus</t>
  </si>
  <si>
    <t>Q1</t>
  </si>
  <si>
    <t>Entity Central Index Key</t>
  </si>
  <si>
    <t>0001000298</t>
  </si>
  <si>
    <t>Amendment Flag</t>
  </si>
  <si>
    <t>CONSOLIDATED BALANCE SHEETS - USD ($) $ in Thousands</t>
  </si>
  <si>
    <t>Dec. 31, 2019</t>
  </si>
  <si>
    <t>ASSETS</t>
  </si>
  <si>
    <t>Cash and cash equivalents</t>
  </si>
  <si>
    <t>Restricted cash</t>
  </si>
  <si>
    <t>Mortgage loans held-for-sale</t>
  </si>
  <si>
    <t>Mortgage servicing rights</t>
  </si>
  <si>
    <t>Securitized mortgage trust assets</t>
  </si>
  <si>
    <t>Other assets</t>
  </si>
  <si>
    <t>Total assets</t>
  </si>
  <si>
    <t>LIABILITIES</t>
  </si>
  <si>
    <t>Warehouse borrowings</t>
  </si>
  <si>
    <t>MSR financings</t>
  </si>
  <si>
    <t>Convertible notes, net</t>
  </si>
  <si>
    <t>Long-term debt</t>
  </si>
  <si>
    <t>Securitized mortgage trust liabilities</t>
  </si>
  <si>
    <t>Other liabilities</t>
  </si>
  <si>
    <t>Total liabilities</t>
  </si>
  <si>
    <t>Commitments and contingencies (See Note 11)</t>
  </si>
  <si>
    <t xml:space="preserve"> </t>
  </si>
  <si>
    <t>STOCKHOLDERS’ EQUITY</t>
  </si>
  <si>
    <t>Common stock, $0.01 par value; 200,000,000 shares authorized; 21,264,926 and 21,255,426 shares issued and outstanding as of March 31, 2020 and December 31, 2019, respectively</t>
  </si>
  <si>
    <t>Additional paid-in capital</t>
  </si>
  <si>
    <t>Accumulated other comprehensive earnings, net of tax</t>
  </si>
  <si>
    <t>Net accumulated deficit:</t>
  </si>
  <si>
    <t>Cumulative dividends declared</t>
  </si>
  <si>
    <t>Retained deficit</t>
  </si>
  <si>
    <t>Net accumulated deficit</t>
  </si>
  <si>
    <t>Total stockholders’ equity</t>
  </si>
  <si>
    <t>Total liabilities and stockholders’ equity</t>
  </si>
  <si>
    <t>Series A-1 junior participating preferred stock</t>
  </si>
  <si>
    <t>Preferred stock</t>
  </si>
  <si>
    <t>Series B 9.375% redeemable preferred stock</t>
  </si>
  <si>
    <t>Series C 9.125% redeemable preferred stock</t>
  </si>
  <si>
    <t>CONSOLIDATED BALANCE SHEETS (Parenthetical) - USD ($) $ in Thousands</t>
  </si>
  <si>
    <t>12 Months Ended</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dividend rate (as a percent)</t>
  </si>
  <si>
    <t>9.375%</t>
  </si>
  <si>
    <t>Preferred stock, liquidation value (in dollars)</t>
  </si>
  <si>
    <t>9.125%</t>
  </si>
  <si>
    <t>CONSOLIDATED STATEMENTS OF OPERATIONS AND COMPREHENSIVE LOSS - USD ($) $ in Thousands</t>
  </si>
  <si>
    <t>Mar. 31, 2019</t>
  </si>
  <si>
    <t>Revenues:</t>
  </si>
  <si>
    <t>(Loss) gain on sale of loans, net</t>
  </si>
  <si>
    <t>Servicing fees, net</t>
  </si>
  <si>
    <t>Real estate services fees, net</t>
  </si>
  <si>
    <t>Loss on mortgage servicing rights, net</t>
  </si>
  <si>
    <t>Other</t>
  </si>
  <si>
    <t>Total revenues, net</t>
  </si>
  <si>
    <t>Expenses:</t>
  </si>
  <si>
    <t>Personnel expense</t>
  </si>
  <si>
    <t>General, administrative and other</t>
  </si>
  <si>
    <t>Business promotion</t>
  </si>
  <si>
    <t>Total expenses</t>
  </si>
  <si>
    <t>Operating loss</t>
  </si>
  <si>
    <t>Other income (expense):</t>
  </si>
  <si>
    <t>Interest income</t>
  </si>
  <si>
    <t>Interest expense</t>
  </si>
  <si>
    <t>Change in fair value of long-term debt</t>
  </si>
  <si>
    <t>Change in fair value of net trust assets, including trust REO losses</t>
  </si>
  <si>
    <t>Total other income (expense), net</t>
  </si>
  <si>
    <t>Loss before income taxes</t>
  </si>
  <si>
    <t>Income tax expense</t>
  </si>
  <si>
    <t>Net loss</t>
  </si>
  <si>
    <t>Other comprehensive loss:</t>
  </si>
  <si>
    <t>Change in fair value of mortgage-backed securities</t>
  </si>
  <si>
    <t>Change in fair value of instrument specific credit risk of long-term debt</t>
  </si>
  <si>
    <t>Total comprehensive loss</t>
  </si>
  <si>
    <t>Net loss per common share:</t>
  </si>
  <si>
    <t>Basic (in dollars per share)</t>
  </si>
  <si>
    <t>Diluted (in dollars per share)</t>
  </si>
  <si>
    <t>CONSOLIDATED STATEMENTS OF CHANGES IN STOCKHOLDERS EQUITY - USD ($) $ in Thousands</t>
  </si>
  <si>
    <t>Preferred Stock</t>
  </si>
  <si>
    <t>Common Stock</t>
  </si>
  <si>
    <t>Additional Paid-In Capital</t>
  </si>
  <si>
    <t>Cumulative Dividends Declared</t>
  </si>
  <si>
    <t>Retained Deficit</t>
  </si>
  <si>
    <t>Accumulated Other Comprehensive Earnings, net of tax</t>
  </si>
  <si>
    <t>Total</t>
  </si>
  <si>
    <t>Balance at Dec. 31, 2018</t>
  </si>
  <si>
    <t>Balance (in shares) at Dec. 31, 2018</t>
  </si>
  <si>
    <t>Increase (Decrease) in Stockholders' Equity</t>
  </si>
  <si>
    <t>Proceeds from exercise of stock options</t>
  </si>
  <si>
    <t>Proceeds from exercise of stock options (in shares)</t>
  </si>
  <si>
    <t>Stock based compensation</t>
  </si>
  <si>
    <t>Other comprehensive loss</t>
  </si>
  <si>
    <t>Balance at Mar. 31, 2019</t>
  </si>
  <si>
    <t>Balance (in shares) at Mar. 31, 2019</t>
  </si>
  <si>
    <t>Balance at Dec. 31, 2019</t>
  </si>
  <si>
    <t>Balance (in shares) at Dec. 31, 2019</t>
  </si>
  <si>
    <t>Consolidation of corporate-owned life insurance trusts</t>
  </si>
  <si>
    <t>Balance at Mar. 31, 2020</t>
  </si>
  <si>
    <t>Balance (in shares) at Mar. 31, 2020</t>
  </si>
  <si>
    <t>CONSOLIDATED STATEMENTS OF CASH FLOWS - USD ($) $ in Thousands</t>
  </si>
  <si>
    <t>CASH FLOWS FROM OPERATING ACTIVITIES:</t>
  </si>
  <si>
    <t>Gain on sale of mortgage servicing rights</t>
  </si>
  <si>
    <t>Change in fair value of mortgage servicing rights</t>
  </si>
  <si>
    <t>Gain on sale of mortgage loans</t>
  </si>
  <si>
    <t>Change in fair value of mortgage loans held-for-sale</t>
  </si>
  <si>
    <t>Change in fair value of derivatives lending, net</t>
  </si>
  <si>
    <t>Provision for repurchases</t>
  </si>
  <si>
    <t>Origination of mortgage loans held-for-sale</t>
  </si>
  <si>
    <t>Sale and principal reduction on mortgage loans held-for-sale</t>
  </si>
  <si>
    <t>Gains from trust REO</t>
  </si>
  <si>
    <t>Change in fair value of net trust assets, excluding trust REO</t>
  </si>
  <si>
    <t>Accretion of interest income and expense</t>
  </si>
  <si>
    <t>Amortization of intangible and other assets</t>
  </si>
  <si>
    <t>Amortization of debt issuance costs and discount on note payable</t>
  </si>
  <si>
    <t>Stock-based compensation</t>
  </si>
  <si>
    <t>Net change in other assets</t>
  </si>
  <si>
    <t>Net change in other liabilities</t>
  </si>
  <si>
    <t>Net cash provided by (used in) operating activities</t>
  </si>
  <si>
    <t>CASH FLOWS FROM INVESTING ACTIVITIES:</t>
  </si>
  <si>
    <t>Net change in securitized mortgage collateral</t>
  </si>
  <si>
    <t>Purchase of premises and equipment</t>
  </si>
  <si>
    <t>Purchase of mortgage-backed securities</t>
  </si>
  <si>
    <t>Proceeds from the sale of trust REO</t>
  </si>
  <si>
    <t>Net cash provided by investing activities</t>
  </si>
  <si>
    <t>CASH FLOWS FROM FINANCING ACTIVITIES:</t>
  </si>
  <si>
    <t>Borrowings under MSR financing</t>
  </si>
  <si>
    <t>Repayment of warehouse borrowings</t>
  </si>
  <si>
    <t>Borrowings under warehouse agreements</t>
  </si>
  <si>
    <t>Repayment of securitized mortgage borrowings</t>
  </si>
  <si>
    <t>Principal payments on capital lease</t>
  </si>
  <si>
    <t>Tax payments on stock based compensation awards</t>
  </si>
  <si>
    <t>Net cash used in financing activities</t>
  </si>
  <si>
    <t>Net change in cash, cash equivalents and restricted cash</t>
  </si>
  <si>
    <t>Cash, cash equivalents and restricted cash at beginning of year</t>
  </si>
  <si>
    <t>Cash, cash equivalents and restricted cash at end of year</t>
  </si>
  <si>
    <t>NON-CASH TRANSACTIONS:</t>
  </si>
  <si>
    <t>Transfer of securitized mortgage collateral to trust REO</t>
  </si>
  <si>
    <t>Mortgage servicing rights retained from issuance of mortgage backed securities and loan sales</t>
  </si>
  <si>
    <t>Recognition of corporate-owned life insurance cash surrender value (included in Other assets)</t>
  </si>
  <si>
    <t>Recognition of corporate owned life insurance trusts (included in Other liabilities)</t>
  </si>
  <si>
    <t>Recognition of operating lease right of use assets (net of $3.8 million of deferred rent)</t>
  </si>
  <si>
    <t>Recognition of operating lease liabilities</t>
  </si>
  <si>
    <t>CONSOLIDATED STATEMENTS OF CASH FLOWS (Parenthetical) $ in Millions</t>
  </si>
  <si>
    <t>Mar. 31, 2020USD ($)</t>
  </si>
  <si>
    <t>CONSOLIDATED STATEMENTS OF CASH FLOWS</t>
  </si>
  <si>
    <t>Deferred rent liability</t>
  </si>
  <si>
    <t>Summary of Business and Financial Statement Presentation</t>
  </si>
  <si>
    <t>Summary of Business and Financial Statement Presentation including Significant Accounting Policies</t>
  </si>
  <si>
    <t>IMPAC MORTGAGE HOLDINGS, INC. AND SUBSIDIARIES
NOTES TO UNAUDITED CONSOLIDATED FINANCIAL STATEMENTS
(dollars in thousands, except share and per share data or as otherwise indicated)
Note 1.—Summary of Business and Financial Statement Presentation
Business Summary
Impac Mortgage Holdings, Inc. (the Company or IMH) is a financial services company incorporated in Maryland with the following direct and indirect wholly-owned subsidiaries: Integrated Real Estate Service Corporation (IRES), Impac Mortgage Corp. (IMC), IMH Assets Corp. (IMH Assets), Impac Funding Corporation (IFC) and Copperfield Capital Corporation, which was created in the second quarter of 2020 to, among other activities, assist with managing mortgage loans held-for-sale, provide origination and servicing solutions focusing on loss mitigation strategies, including loan modifications and restructurings to assist borrowers. The Company’s operations include the mortgage lending operations and real estate services conducted by IRES and IMC and the long-term mortgage portfolio (residual interests in securitizations reflected as net trust assets and liabilities in the consolidated balance sheets) conducted by IMH. IMC’s mortgage lending operations include the activities of its division, CashCall Mortgage (CCM).
Financial Statement Presentation
The accompanying unaudited consolidated financial statements of IMH and its subsidiaries (as defined above)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20 are not necessarily indicative of the results that may be expected for the year ending December 31, 2020. These interim period condensed consolidated financial statements should be read in conjunction with the Company’s audited consolidated financial statements, which are included in the Company’s Annual Report on Form 10-K for the year ended December 31, 2019, filed with the United States Securities and Exchange Commission (SEC).
All significant intercompany balances and transactions have been eliminated in consolidation. In addition, certain amounts in the prior periods’ consolidated financial statements have been reclassified to conform to the current period presentation.
Management has made a number of material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liabilities related to sold loans, the valuation of long-term debt, mortgage servicing rights (MSR), mortgage loans held-for-sale (LHFS) and derivative instruments, including interest rate lock commitments (IRLC). Actual results could differ from those estimates and assumptions.
Risks and Uncertainties
As the novel coronavirus (COVID-19) pandemic and its effects on the economy escalated in the United States in early March 2020, the financial markets destabilized resulting in economic disruption and substantial market volatility. The widening of nominal spreads resulted in a sudden and severe decline in the mark-to-market values of residential mortgage-backed securities (RMBS) assets. The crisis in the RMBS market was closely followed by a substantial widening of spreads on credit assets and a reduction in available liquidity to finance credit assets, including the sizable non-qualified mortgage (NonQM) position within the Company’s LHFS portfolio, causing a severe decline in the mark-to-market values assigned by counterparties.
In order to preserve liquidity, on March 30, 2020, the Company instituted a temporary suspension of all lending activities. The Company satisfied all margin calls received, while also increasing unrestricted cash to $80.2 million at March 31, 2020. Subsequent to March 31, 2020, the Company has continued to prioritize liquidity and de-risking the balance sheet by materially reducing its exposure on the consolidated balance sheet through asset sales and debt repayments.
The reduction in LHFS and locked pipeline, reduction in MSRs and greater retention of uninvested cash to address the volatility in the market, is likely to result in diminished earning capacity for the Company for at least the next few quarters as the Company re-engages in lending activities.
Accounting Pronouncements Adopted in 2020
In August 2018, the Financial Accounting Standards Board (FASB) issued Accounting Standards Update (ASU) 2018-13, “ Fair Value Measurement (Topic 820) .” The ASU eliminates disclosures such as the amount of and reasons for transfers between Level 1 and Level 2 of the fair value hierarchy. The ASU adds new disclosure requirements for Level 3 measurements. This ASU is effective for fiscal years beginning after December 15, 2019, and interim periods within those fiscal years, with early adoption permitted for any eliminated or modified disclosures. The Company adopted this guidance on January 1, 2020, and the adoption of this ASU had no impact on the Company’s consolidated financial statements.
In August 2018, the FASB issued ASU 2018-15, “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with early adoption permitted. The amendments in this ASU can be applied either retrospectively or prospectively to all implementation costs incurred after the date of adoption. The Company adopted this guidance on January 1, 2020, and the adoption of this ASU had no impact on the Company’s consolidated financial statements.
In December 2019, FASB issued ASU 2019-12, Simplifying the Accounting for Income Taxes . The amendments in ASU 2019-12 simplify the accounting for income taxes by removing certain exceptions to the general principles in ASC Topic 740, Income Taxes . The amendments also improve consistent application of and simplify GAAP for other areas of Topic 740 by clarifying and amending existing guidance. This ASU is effective for public business entities for fiscal years and interim periods beginning after December 15, 2020, with early adoption permitted. The Company early adopted ASU 2019-12 on a prospective basis on January 1, 2020 and the adoption of this ASU had no impact on the Company's consolidated financial statements.
Recent Accounting Pronouncements Not Yet Effective
In April 2019, the FASB issued ASU 2019-04, Codification Improvements to Topic 326, Financial Instruments-Credit Losses, Topic 815, Derivatives and Hedging , and Topic 825, Financial Instruments (ASU 2019-04) , which provided certain improvements to ASU 2016-01, Financial Instruments-Overall (Subtopic 825-10): Recognition and Measurement of Financial Assets and Financial Liabilities (ASU 2016-01) and ASU 2016-13. As the Company adopted ASU 2016-01 on January 1, 2018, the improvements in ASU 2019-04 are effective in the first quarter of 2020. Early adoption is permitted. The Company expects to adopt ASU 2016-13 in the first quarter of 2023, as described above, and the improvements in ASU 2019-04 will be adopted concurrently. The Company does not expect the adoption of this ASU to have a material impact on its consolidated financial statements.
In March 2020, the FASB issued ASU 2020-04, Reference Rate Reform (Topic 848) , which provides optional guidance for a limited period of time to ease the potential burden in accounting for (or recognizing the benefits of) reference rate reform on financial reporting. The amendments in ASU 2020-04 are elective and apply to all entities, subject to meeting certain criteria, that have contract, hedging relationships, and other transactions that reference London Interbank Offered Rate (LIBOR) or another reference rate expected to be discontinued because of reference rate reform. The amendments in ASU 2020-04 are effective for all entities as of March 12, 2020 through December 31, 2022. The Company is currently evaluating the impact the adoption of this ASU would have on our consolidated financial statements.</t>
  </si>
  <si>
    <t>Mortgage Loans Held-for-Sale</t>
  </si>
  <si>
    <t>Note 2.—Mortgage Loans Held-for-Sale
A summary of the unpaid principal balance (UPB) of mortgage loans held-for-sale by type is presented below:
March 31,
December 31,
2020
2019
Government (1)
$
12,188
$
51,019
Conventional (2)
245,878
436,040
Non-qualified mortgages (NonQM)
264,782
274,834
Fair value adjustment (3)
(25,243)
20,250
Total mortgage loans held-for-sale
$
497,605
$
782,143
(1)
Includes all government-insured loans including Federal Housing Administration (FHA), Veterans Affairs (VA) and United States Department of Agriculture (USDA).
(2)
Includes loans eligible for sale to Federal National Mortgage Association (Fannie Mae or FNMA) and Federal Home Loan Mortgage Corporation (Freddie Mac or FHLMC).
(3)
Changes in fair value are included in (loss) gain on sale of loans, net in the accompanying consolidated statements of operations and comprehensive loss.
At March 31, 2020 and December 31, 2019, the Company had $2.9 million and $4.5 million, respectively, in UPB of mortgage loans held-for-sale that were in nonaccrual status as the loans were 90 days or more delinquent. The carrying value of these nonaccrual loans at March 31, 2020 and December 31, 2019 were $2.3 million and $4.2 million, respectively.
(Loss) gain on sale of loans, net in the consolidated statements of operations and comprehensive loss, is comprised of the following for the three months ended March 31, 2020 and 2019:
For the Three Months Ended
March 31,
2020
2019
Gain on sale of mortgage loans
$
47,491
$
13,608
Premium from servicing retained loan sales
1,689
1,583
Unrealized losses from derivative financial instruments
(6,277)
(609)
Losses from derivative financial instruments
(10,922)
(1,054)
Mark to market (loss) gain on LHFS
(45,493)
3,469
Direct origination expenses, net
(9,255)
(3,153)
Provision for repurchases
(5,395)
(1,630)
(Loss) gain on sale of loans, net
$
(28,162)
$
12,214</t>
  </si>
  <si>
    <t>Mortgage Servicing Rights</t>
  </si>
  <si>
    <t>Note 3.—Mortgage Servicing Rights
The Company retains MSRs from its sales and securitization of certain mortgage loans or as a result of purchase transactions. MSRs are reported at fair value based on the expected income derived from the net projected cash flows associated with the servicing contracts. The Company receives servicing fees, less subservicing costs, on the UPB of the underlying mortgage loans. The servicing fees are collected from the monthly payments made by the mortgagors, or if delinquent, when the underlying real estate is foreclosed upon and liquidated. The Company may receive other remuneration from rights to various mortgagor-contracted fees, such as late charges, collateral reconveyance charges and nonsufficient fund fees, and the Company is generally entitled to retain the interest earned on funds held pending remittance (or float) related to its collection of mortgagor principal, interest, tax and insurance payments.
The following table summarizes the activity of MSRs for the three months ended March 31, 2020 and year ended December 31, 2019:
March 31,
December 31,
2020
2019
Balance at beginning of year
$
41,470
$
64,728
Additions from servicing retained loan sales
1,689
2,491
Other
—
22
Changes in fair value (1)
(18,831)
(25,771)
Fair value of MSRs at end of period
$
24,328
$
41,470
(1)
Changes in fair value are included within loss on mortgage servicing rights, net in the accompanying consolidated statements of operations and comprehensive loss.
At March 31, 2020 and December 31, 2019, the UPB of the mortgage servicing portfolio was comprised of the following:
March 31,
December 31,
2020
2019
Government insured
$
155,821
$
105,442
Conventional (1)
4,541,150
4,826,407
Total loans serviced (2)
$
4,696,971
$
4,931,849
(1)
In May 2020, the Company sold all of the conventional mortgage servicing for approximately $20.1 million, receiving approximately 74% of the proceeds upon sale, 6% of the proceeds upon transfer of the servicing and the final 20% upon transfer of all trailing documents. The Company used the proceeds from the MSR sale to pay off the MSR financing. (See Note 5.—Debt– MSR Financings)
(2)
At March 31, 2020, $4.5 billion of Freddie Mac servicing was pledged as collateral as part of the MSR Financing. Pledged collateral was approximately 95% of the fair value of MSRs in the consolidated balance sheets at March 31, 2020. No collateral was pledged as part of the MSR Financing at December 31, 2019. (See Note 5.—Debt– MSR Financings)
The table below illustrates hypothetical changes in fair values of MSRs caused by assumed immediate changes to key assumptions that are used to determine fair value. See Note 7.—Fair Value of Financial Instruments for a description of the key assumptions used to determine the fair value of MSRs.
March 31,
December 31,
Mortgage Servicing Rights Sensitivity Analysis
2020
2019
Fair value of MSRs
$
24,328
$
41,470
Prepayment Speed:
Decrease in fair value from 10% adverse change
(1,951)
(1,850)
Decrease in fair value from 20% adverse change
(3,709)
(3,631)
Decrease in fair value from 30% adverse change
(5,305)
(5,325)
Discount Rate:
Decrease in fair value from 10% adverse change
(649)
(1,330)
Decrease in fair value from 20% adverse change
(1,266)
(2,579)
Decrease in fair value from 30% adverse change
(1,853)
(3,753)
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MSR values may differ significantly from those displayed above.
Loss on mortgage servicing rights, net is comprised of the following for the three months ended March 31, 2020 and 2019:
For the Three Months Ended
March 31,
2020
2019
Change in fair value of mortgage servicing rights
$
(18,831)
$
(6,488)
Gain on sale of mortgage servicing rights
521
865
Loss on mortgage servicing rights, net
$
(18,310)
$
(5,623)
Servicing fees, net is comprised of the following for the three months ended March 31, 2020 and 2019:
For the Three Months Ended
March 31,
2020
2019
Contractual servicing fees
$
3,049
$
4,189
Late and ancillary fees
39
55
Subservicing and other costs
(581)
(1,275)
Servicing fees, net
$
2,507
$
2,969</t>
  </si>
  <si>
    <t>Leases</t>
  </si>
  <si>
    <t>Note 4.—Leases
The Company has four operating leases for office space and certain office equipment under long‑term leases expiring at various dates through 2024. During the three months ended March 31, 2020, cash paid for operating leases was $1.3 million while total operating lease expense was $1.6 million. Operating lease expense includes short-term leases and sublease income, both of which are immaterial. Additionally, during the three months ended March 31, 2020, w e recognized right of use (ROU) asset impairment of $393 thousand related to the consolidation of one floor of our corporate office, reducing the carrying value of the lease asset to its estimated fair value. The impairment charge is included in general, administrative and other expense in the consolidated statements of operations and comprehensive loss. As of March 31, 2020, the Company had no additional operating or finance leases that had not yet commenced.
The following table presents the operating lease balances within the consolidated balance sheets, weighted average remaining lease term, and weighted average discount rates related to the Company’s operating leases as of March 31, 2020:
March 31,
Lease Assets and Liabilities
Classification
2020
Assets
Operating lease ROU assets
Other assets
$ 15,803
Liabilities
Operating lease liabilities
Other liabilities
$ 19,503
Weighted average remaining lease term (in years)
Weighted average discount rate
%
The following table presents the maturity of the Company’s operating lease liabilities as of March 31, 2020 :
Year remaining 2020
$
3,812
Year 2021
4,592
Year 2022
4,721
Year 2023
4,867
Year 2024
3,729
Total lease commitments
21,721
Less: imputed interest
(2,218)
Total operating lease liability
$
19,503</t>
  </si>
  <si>
    <t>Debt</t>
  </si>
  <si>
    <t>Note 5.—Debt
Warehouse Borrowings
The Company, through its subsidiaries, enters into Master Repurchase Agreements with lenders providing warehouse facilities. The warehouse facilities are uncommitted facilities used to fund, and are secured by, residential mortgage loans from the time of funding until the time of settlement when sold to the investor. In accordance with the terms of the Master Repurchase Agreements, the Company’s subsidiaries are required to maintain cash balances with the lender as additional collateral for the borrowings, which are included in restricted cash in the accompanying consolidated balance sheets. At March 31, 2020, the Company was not in compliance with certain financial covenants and received the necessary waivers.
The following table presents certain information on warehouse borrowings and related accrued interest for the periods indicated:
Maximum
Balance Outstanding at
Borrowing
March 31,
December 31,
Capacity
2020
2019
Maturity Date
Short-term borrowings:
Repurchase agreement 1 (1)
$
75,000
$
18,979
$
25,953
May 29, 2020
Repurchase agreement 2 (2)
100,000
87,408
72,971
May 28, 2020
Repurchase agreement 3 (1)
425,000
68,997
250,722
May 29, 2020
Repurchase agreement 4
200,000
142,423
119,838
July 30, 2020
Repurchase agreement 5 (3)
300,000
103,447
72,666
May 31, 2020
Repurchase agreement 6 (1)
600,000
79,832
159,413
June 25, 2020
Total warehouse borrowings
$
1,700,000
$
501,086
$
701,563
(1)
In May 2020, we settled all of the loans on repurchase agreements 1, 3 and 6 and closed the lines.
(2)
In May 2020, the line was extended 60 days pending the renewal process.
(3)
In May 2020, the line was extended 30 days pending the renewal process.
MSR Financings
In February 2018, IMC (Borrower) amended the Line of Credit Promissory Note (FHLMC and GNMA Financing) originally entered into in August 2017, increasing the maximum borrowing capacity of the revolving line of credit to $50.0 million and extending the term to January 31, 2019 . In May 2018, the agreement was amended increasing the maximum borrowing capacity of the revolving line of credit to $60.0 million, increasing the borrowing capacity up to 60% of the fair market value of the pledged mortgage servicing rights and reducing the interest rate per annum to one-month LIBOR plus 3.0%. As part of the May 2018 amendment, the obligations under the Line of Credit were secured by FHLMC and GNMA pledged mortgage servicing rights (subject to an acknowledgement agreement) and was guaranteed by IRES. In April 2019, the maturity of the line was extended until January 31, 2020. In January 2020, the maturity of the line was extended to March 31, 2020. At March 31, 2020, the Company $15.0 million under the FHLMC and GNMA Financing and had no additional available capacity for borrowing. In April 2020, the maturity of the line was extended to May 31, 2020. In May 2020, the line was repaid with the proceeds from the MSR sale.
Convertible Notes
In May 2015, the Company issued $25.0 million Convertible Promissory Notes (2015 Convertible Notes) to purchasers, some of which are related parties. The 2015 Convertible Notes were originally due to mature on or before May 9, 2020 and accrued interest at a rate of 7.5% per annum, to be paid quarterly. Transaction costs of approximately $50 thousand are being deferred and amortized over the life of the 2015 Convertible Notes.
Noteholders could convert all or a portion of the outstanding principal amount of the 2015 Convertible Notes into shares of the Company’s common stock (Conversion Shares) at a rate of $21.50 per share, subject to adjustment for stock splits and dividends (Conversion Price). The Company has the right to convert the entire outstanding principal of the 2015 Convertible Notes into Conversion Shares at the Conversion Price if the market price per share of the common stock, as measured by the average volume-weighted closing stock price per share of the common stock on the NYSE AMERICAN (or any other U.S. national securities exchange then serving as the principal such exchange on which the shares of common stock are listed), reaches the level of $30.10 for any twenty (20) trading days in any period of thirty (30) consecutive trading days after the Closing Date. Upon conversion of the 2015 Convertible Notes by the Company, the entire amount of accrued and unpaid interest (and all other amounts owing) under the 2015 Convertible Notes are immediately due and payable. To the extent the Company pays any cash dividends on its shares of common stock prior to conversion of the 2015 Convertible Notes, upon conversion of the 2015 Convertible Notes, the Noteholders will also receive such dividends on an as-converted basis of the 2015 Convertible Notes less the amount of interest paid by the Company prior to such dividend.
On April 15, 2020, the Company amended and restated the outstanding 2015 Convertible Notes in the principal amount of $25 million originally issued on May 8, 2015 pursuant to the terms of the Note Purchase Agreement between the Company and the noteholders of the 2015 Convertible Notes. The 2015 Convertible Notes have been amended to extend the maturity date by six months (until November 9, 2020) and to reduce the interest rate on such notes to 7.0% per annum (Amended Notes). In connection with the issuance of the Amended Notes, the Company issued to the noteholders of the Amended Notes, warrants to purchase up to an aggregate of 212,649 shares of the Company’s common stock at a cash exercise price of $2.97 per share. The warrants are exercisable commencing on October 16, 2020 and expire on April 15, 2025.
Long-term Debt
Junior Subordinated Notes
The Company carries its Junior Subordinated Notes at estimated fair value as more fully described in Note 7.—Fair Value of Financial Instruments. The following table shows the remaining principal balance and fair value of Junior Subordinated Notes issued as of March 31, 2020 and December 31, 2019:
March 31,
December 31,
2020
2019
Junior Subordinated Notes (1)
$
62,000
$
62,000
Fair value adjustment
(22,368)
(16,566)
Total Junior Subordinated Notes
$
39,632
$
45,434
(1)
Stated maturity of March 2034; requires quarterly interest payments at a variable rate of 3‑month LIBOR plus 3.75% per annum.
During the three months ended March 31, 2020, the change in fair value of the long-term debt was the result of a decrease in the 3-month LIBOR forward curve, which reduced the undiscounted cash flows used in this calculation.</t>
  </si>
  <si>
    <t>Securitized Mortgage Trusts</t>
  </si>
  <si>
    <t>Note 6.—Securitized Mortgage Trusts
Securitized Mortgage Trust Assets
Securitized mortgage trust assets, which are recorded at their estimated fair value, are comprised of the following at March 31, 2020 and December 31, 2019:
March 31,
December 31,
2020
2019
Securitized mortgage collateral, at fair value
$
2,248,813
$
2,628,064
REO, at net realizable value (NRV)
4,510
6,682
Total securitized mortgage trust assets
$
2,253,323
$
2,634,746
Securitized Mortgage Trust Liabilities
Securitized mortgage trust liabilities, which are recorded at their estimated fair value, are comprised of the following at March 31, 2020 and December 31, 2019:
March 31,
December 31,
2020
2019
Securitized mortgage borrowings
$
2,238,208
$
2,619,210
Changes in fair value of net trust assets, including trust REO gains, are comprised of the following for the three months ended March 31, 2020 and 2019:
For the Three Months Ended
March 31,
2020
2019
Change in fair value of net trust assets, excluding REO
$
(4,096)
$
(6,156)
Gains from REO
1,713
3,473
Change in fair value of net trust assets, including trust REO gains
$
(2,383)
$
(2,683)</t>
  </si>
  <si>
    <t>Fair Value of Financial Instruments</t>
  </si>
  <si>
    <t>Note 7.—Fair Value of Financial Instruments
The use of fair value to measure the Company’s financial instruments is fundamental to its consolidated financial statements and is a critical accounting estimate because a substantial portion of its assets and liabilities are recorded at estimated fair value.
The following table presents the estimated fair value of financial instruments included in the consolidated financial statements as of the dates indicated:
March 31, 2020
December 31, 2019
Carrying
Estimated Fair Value
Carrying
Estimated Fair Value
Amount
Level 1
Level 2
Level 3
Amount
Level 1
Level 2
Level 3
Assets
Cash and cash equivalents
$
80,192
$
80,192
$
—
$
—
$
24,666
$
24,666
$
—
$
—
Restricted cash
11,950
11,950
—
—
12,466
12,466
—
—
Mortgage loans held-for-sale
497,605
—
497,605
—
782,143
—
782,143
—
Mortgage servicing rights
24,328
—
—
24,328
41,470
—
—
41,470
Derivative assets, lending, net (1)
863
—
—
863
7,791
—
—
7,791
Securitized mortgage collateral
2,248,813
—
—
2,248,813
2,628,064
—
—
2,628,064
Liabilities
Warehouse borrowings
$
501,086
$
—
$
501,086
$
—
$
701,563
$
—
$
701,563
$
—
MSR financings
15,000
—
—
15,000
—
—
—
—
Convertible notes
24,999
—
—
24,999
24,996
—
—
24,996
Long-term debt
39,632
—
—
39,632
45,434
—
—
45,434
Securitized mortgage borrowings
2,238,208
—
—
2,238,208
2,619,210
—
—
2,619,210
Derivative liabilities, lending, net (2)
—
—
—
—
651
—
651
—
(1)
Represents IRLCs and are included in other assets in the accompanying consolidated balance sheets.
(2)
Represents Hedging Instruments and are included in other liabilities in the accompanying consolidated balance sheets.
The fair value amounts above have been estimated by management using available market information and appropriate valuation methodologies. Considerable judgment is required to interpret market data to develop the estimates of fair value in both inactive and orderly markets. Accordingly, the estimates presented are not necessarily indicative of the amounts that could be realized in a current market exchange. The use of different market assumptions and/or estimation methodologies may have a material effect on the estimated fair value amounts.
For securitized mortgage collateral and securitized mortgage borrowings, the underlying bonds are collateralized by Alt-A (non-conforming) residential and commercial loans and have limited or no market activity. The Company’s methodology to estimate fair value of these assets and liabilities include the use of internal pricing techniques such as the net present value of future expected cash flows (with observable market participant assumptions, where available) discounted at a rate of return based on the Company’s estimates of market participant requirements. The significant assumptions utilized in these internal pricing techniques, which are based on the characteristics of the underlying collateral, include estimated credit losses, estimated prepayment speeds and appropriate discount rates.
Refer to Recurring Fair Value Measurements below for a description of the valuation methods used to determine the fair value of mortgage servicing rights, mortgage loans held-for-sale, securitized mortgage collateral and borrowings, long-term debt and derivative assets and liabilities.
The carrying amount of cash, cash equivalents and restricted cash approximates fair value.
Warehouse borrowings carrying amounts approximate fair value due to the short-term nature of the liabilities and do not present unanticipated interest rate or credit concerns.
Convertible notes are recorded at amortized cost, which approximates fair value due to the short duration to maturity.
Fair Value Hierarchy
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Quoted prices (unadjusted) in active markets for identical instruments or liabilities that an entity has the ability to assess at measurement date.
·
Level 2—Quoted prices for similar instruments in active markets; quoted prices for identical or similar instruments in markets that are not active; inputs other than quoted prices that are observable for an asset or liability, including interest rates and yield curves observable at commonly quoted intervals, prepayment speeds, loss severities, credit risks and default rates; and market-corroborated inputs.
·
Level 3—Valuations derived from valuation techniques in which one or more significant inputs or significant value drivers is unobservable.
This hierarchy requires the Company to use observable market data, when available, and to minimize the use of unobservable inputs when estimating fair value.
As a result of the lack of observable market data resulting from inactive markets, the Company has classified its mortgage servicing rights, securitized mortgage collateral and borrowings, derivative assets and liabilities (IRLCs), and long-term debt as Level 3 fair value measurements. Level 3 assets and liabilities measured at fair value on a recurring basis were approximately 82% and 99% and 77% and 99%, respectively, of total assets and total liabilities measured at estimated fair value at March 31, 2020 and December 31, 2019.
Recurring Fair Value Measurements
The Company assesses its financial instruments on a quarterly basis to determine the appropriate classification within the fair value hierarchy, as defined by ASC Topic 810. Transfers between fair value classifications occur when there are changes in pricing observability levels. Transfers of financial instruments among the levels occur at the beginning of the reporting period. There were no material transfers between Level 1, Level 2 or Level 3 classified instruments during the three months ended March 31, 2020.
The following tables present the Company’s assets and liabilities that are measured at estimated fair value on a recurring basis, including financial instruments for which the Company has elected the fair value option at March 31, 2020 and December 31, 2019, based on the fair value hierarchy:
Recurring Fair Value Measurements
March 31, 2020
December 31, 2019
Level 1
Level 2
Level 3
Level 1
Level 2
Level 3
Assets
Mortgage loans held-for-sale
$
—
$
497,605
$
—
$
—
$
782,143
$
—
Derivative assets, lending, net (1)
—
—
863
—
—
7,791
Mortgage servicing rights
—
—
24,328
—
—
41,470
Securitized mortgage collateral
—
—
2,248,813
—
—
2,628,064
Total assets at fair value
$
—
$
497,605
$
2,274,004
$
—
$
782,143
$
2,677,325
Liabilities
Securitized mortgage borrowings
$
—
$
—
$
2,238,208
$
—
$
—
$
2,619,210
Long-term debt
—
—
39,632
—
—
45,434
Derivative liabilities, lending, net (2)
—
—
—
—
651
—
Total liabilities at fair value
$
—
$
—
$
2,277,840
$
—
$
651
$
2,664,644
(1)
At March 31, 2020, derivative assets, lending, net included $863 thousand in IRLCs and is included in other assets in the accompanying consolidated balance sheets. At December 31, 2019, derivative assets, lending, net included $7.8 million in IRLCs and is included in other assets in the accompanying consolidated balance sheets.
(2)
At March 31, 2020 and December 31, 2019, derivative liabilities, lending, net are included in other liabilities in the accompanying consolidated balance sheets.
The following tables present reconciliations for all assets and liabilities measured at estimated fair value on a recurring basis using significant unobservable inputs (Level 3) for the three months ended March 31, 2020 and 2019:
Level 3 Recurring Fair Value Measurements
For the Three Months Ended March 31, 2020
Interest
Securitized
Securitized
Mortgage
rate lock
Long-
mortgage
mortgage
servicing
commitments,
term
collateral
borrowings
rights
net
debt
Fair value, December 31, 2019
$
2,628,064
$
(2,619,210)
$
41,470
$
7,791
$
(45,434)
Total (losses) gains included in earnings:
Interest income (1)
(4,807)
—
—
—
—
Interest expense (1)
—
(9,926)
—
—
(161)
Change in fair value
(249,380)
245,284
(18,831)
(6,928)
9,036
Change in instrument specific credit risk
—
—
—
—
(3,073)
(2)
Total (losses) gains included in earnings
(254,187)
235,358
(18,831)
(6,928)
5,802
Transfers in and/or out of Level 3
—
—
—
—
—
Purchases, issuances and settlements:
Purchases
—
—
—
—
—
Issuances
—
—
1,689
—
—
Settlements
(125,064)
145,644
—
—
—
Fair value, March 31, 2020
$
2,248,813
$
(2,238,208)
$
24,328
$
863
$
(39,632)
Unrealized (losses) gains still held (3)
$
(468,323)
$
2,721,973
$
24,328
$
863
$
22,368
(2)
(1)
Amounts primarily represent accretion to recognize interest income and interest expense using effective yields based on estimated fair values for trust assets and trust liabilities. Net interest income, including cash received and paid, was $2.3 million for three months ended March 31, 2020.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and is included in unrealized (losses) gains still held for long-term debt.
(3)
Represents the amount of unrealized (losses) gains relating to assets and liabilities classified as Level 3 that are still held and reflected in the fair values at March 31, 2020.
Level 3 Recurring Fair Value Measurements
For the Three Months Ended March 31, 2019
Interest
Securitized
Securitized
Mortgage
rate lock
Long-
mortgage
mortgage
servicing
commitments,
term
collateral
borrowings
rights
net
debt
Fair value, December 31, 2018
$
3,157,071
$
(3,148,215)
$
64,728
$
3,351
$
(44,856)
Total gains (losses) included in earnings:
Interest income (1)
6,255
—
—
—
—
Interest expense (1)
—
(13,553)
—
—
(114)
Change in fair value
21,084
(27,240)
(6,488)
(187)
265
Change in instrument specific credit risk
—
—
—
—
144
(2)
Total gains (losses) included in earnings
27,339
(40,793)
(6,488)
(187)
295
Transfers in and/or out of Level 3
—
—
—
—
—
Purchases, issuances and settlements:
Purchases
—
—
—
—
—
Issuances
—
—
1,583
—
—
Settlements
(129,690)
137,272
—
—
—
Fair value, March 31, 2019
$
3,054,720
$
(3,051,736)
$
59,823
$
3,164
$
(44,561)
Unrealized (losses) gains still held (3)
$
(331,987)
$
2,539,845
$
59,823
$
3,164
$
17,439
(2)
(1)
Amounts primarily represent accretion to recognize interest income and interest expense using effective yields based on estimated
fair values for trust assets and trust liabilities. Net interest income, including cash received and paid, was $2.0 million for three months ended March 31, 2019.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and is included in unrealized (losses) gains still held for long-term debt.
(3)
Represents the amount of unrealized (losses) gains relating to assets and liabilities classified as Level 3 that are still held and reflected in the fair values at March 31, 2019.
The following table presents quantitative information about the valuation techniques and unobservable inputs applied to Level 3 fair value measurements for financial instruments measured at fair value on a recurring and nonrecurring basis at March 31, 2020:
Estimated
Valuation
Unobservable
Range of
Weighted
Financial Instrument
Fair Value
Technique
Input
Inputs
Average
Assets and liabilities backed by real estate
Securitized mortgage collateral, and
$
2,248,813
DCF
Prepayment rates
2.5 - 34.6
%
8.4
%
Securitized mortgage borrowings
(2,238,208)
Default rates
0.02 - 24.0
%
2.4
%
Loss severities
6.3 - 91.7
%
56.8
%
Discount rates
4.4 - 25.0
%
5.7
%
Other assets and liabilities
Mortgage servicing rights
$
24,328
DCF
Discount rates
9.0 - 13.0
%
9.2
%
Prepayment rates
8.1 - 88.8
%
24.8
%
Derivative assets - IRLCs, net
863
Market pricing
Pull-through rates
0 - 99.9
%
6.0
%
Long-term debt
(39,632)
DCF
Discount rate
9.0
%
9.0
%
DCF = Discounted Cash Flow
For assets and liabilities backed by real estate, a significant increase in discount rates, default rates or loss severities would result in a significantly lower estimated fair value. The effect of changes in prepayment speeds would have differing effects depending on the seniority or other characteristics of the instrument. For other assets and liabilities, a significant increase in discount rates would result in a significantly lower estimated fair value. A significant increase or decrease in pull-through rate assumptions would result in a significant increase or decrease in the fair value of IRLCs. The Company believes that the imprecision of an estimate could be significant.
The following tables present the changes in recurring fair value measurements included in net loss for the three months ended March 31, 2020 and 2019:
Recurring Fair Value Measurements
Changes in Fair Value Included in Net Loss
For the Three Months Ended March 31, 2020
Change in Fair Value of
Interest
Interest
Net Trust
Long-term
Other Revenue
(Loss) Gain on Sale
Income (1)
Expense (1)
Assets
Debt
and Expense
of Loans, net
Total
Securitized mortgage collateral
$
(4,807)
$
—
$
(249,380)
$
—
$
—
$
—
$
(254,187)
Securitized mortgage borrowings
—
(9,926)
245,284
—
—
—
235,358
Long-term debt
—
(161)
—
9,036
—
—
8,875
Mortgage servicing rights (2)
—
—
—
—
(18,831)
—
(18,831)
Mortgage loans held-for-sale
—
—
—
—
—
(45,493)
(45,493)
Derivative assets — IRLCs
—
—
—
—
—
(6,928)
(6,928)
Derivative liabilities — Hedging Instruments
—
—
—
—
—
651
651
Total
$
(4,807)
$
(10,087)
$
(4,096)
(3)
$
9,036
$
(18,831)
$
(51,770)
$
(80,555)
(1)
Amounts primarily represent accretion to recognize interest income and interest expense using effective yields based on estimated fair values for trust assets and trust liabilities.
(2)
Included in loss on MSRs, net in the consolidated statements of operations and comprehensive loss.
(3)
For the three months ended March 31, 2020, change in the fair value of net trust assets, excluding REO was $4.1 million.
Recurring Fair Value Measurements
Changes in Fair Value Included in Net Loss
For the Three Months Ended March 31, 2019
Change in Fair Value of
Interest
Interest
Net Trust
Long-term
Other Income
(Loss) gain on Sale
Income (1)
Expense (1)
Assets
Debt
and Expense
of Loans, net
Total
Securitized mortgage collateral
$
6,255
$
—
$
21,084
$
—
$
—
$
—
$
27,339
Securitized mortgage borrowings
—
(13,553)
(27,240)
—
—
—
(40,793)
Long-term debt
—
(114)
—
265
—
—
151
Mortgage servicing rights (2)
—
—
—
—
(6,488)
—
(6,488)
Mortgage loans held-for-sale
—
—
—
—
—
3,469
3,469
Derivative assets — IRLCs
—
—
—
—
—
(187)
(187)
Derivative liabilities — Hedging Instruments
—
—
—
—
—
(422)
(422)
Total
$
6,255
$
(13,667)
$
(6,156)
(3)
$
265
$
(6,488)
$
2,860
$
(16,931)
(1)
Amounts primarily represent accretion to recognize interest income and interest expense using effective yields based on estimated fair values for trust assets and trust liabilities.
(2)
Included in loss on MSRs, net in the consolidated statements of operations and comprehensive loss.
(3)
For the three months ended March 31, 2019, change in the fair value of net trust assets, excluding REO was $6.2 million.
The following is a description of the measurement techniques for items recorded at estimated fair value on a recurring basis.
Mortgage servicing rights —The Company elected to carry its MSRs arising from its mortgage loan origination operation at estimated fair value. The fair value of MSRs is based upon market prices for similar instruments and a discounted cash flow model. The valuation model incorporates assumptions that market participants would use in estimating the fair value of servicing. These assumptions include estimates of prepayment speeds, discount rate, cost to service, escrow account earnings, contractual servicing fee income, prepayment and late fees, among other considerations. Mortgage servicing rights are considered a Level 3 measurement at March 31, 2020.
Mortgage loans held-for-sale —The Company elected to carry its mortgage loans held-for-sale originated or acquired at estimated fair value. Fair value is based on quoted market prices, where available, prices for other traded mortgage loans with similar characteristics, and purchase commitments and bid information received from market participants. Given the meaningful level of secondary market activity for mortgage loans, active pricing is available for similar assets and accordingly, the Company classifies its mortgage loans held-for-sale as a Level 2 measurement at March 31, 2020.
Securitized mortgage collateral —The Company elected to carry its securitized mortgage collateral at fair value. These assets consist primarily of non-conforming mortgage loans securitized between 2002 and 2007. Fair value measurements are based on the Company’s internal models used to compute the net present value of future expected cash flows with observable market participant assumptions, where available. The Company’s assumptions include its expectations of inputs that other market participants would use in pricing these assets. These assumptions include judgments about the underlying collateral, prepayment speeds, estimated future credit losses, forward interest rates, investor yield requirements and certain other factors. As of March 31, 2020, securitized mortgage collateral had UPB of $2.7 billion, compared to an estimated fair value on the Company’s balance sheet of $2.2 billion. The aggregate UPB exceeded the fair value by $0.5 billion at March 31, 2020. As of March 31, 2020, the UPB of loans 90 days or more past due was $0.4 billion compared to an estimated fair value of $0.1 billion. The aggregate UPB of loans 90 days or more past due exceeded the fair value by $0.3 billion at March 31, 2020. Securitized mortgage collateral is considered a Level 3 measurement at March 31, 2020.
Securitized mortgage borrowings —The Company elected to carry its securitized mortgage borrowings at fair value. These borrowings consist of individual tranches of bonds issued by securitization trusts and are primarily backed by non-conforming mortgage loans. Fair value measurements include the Company’s judgments about the underlying collateral and assumptions such as prepayment speeds, estimated future credit losses, forward interest rates, investor yield requirements and certain other factors. As of March 31, 2020, securitized mortgage borrowings had an outstanding principal balance of $2.7 billion, net of $2.2 billion in bond losses, compared to an estimated fair value of $2.2 billion. The aggregate outstanding principal balance exceeded the fair value by $0.5 billion at March 31, 2020. Securitized mortgage borrowings are considered a Level 3 measurement at March 31, 2020.
Long-term debt —The Company elected to carry its remaining long-term debt (consisting of junior subordinated notes) at fair value. These securities are measured based upon an analysis prepared by management, which considered the Company’s own credit risk, including previous settlements with trust preferred debt holders and discounted cash flow analysis. As of March 31, 2020, long-term debt had UPB of $62.0. million compared to an estimated fair value of $39.6 million. The aggregate UPB exceeded the fair value by $22.4 million at March 31, 2020. The long-term debt is considered a Level 3 measurement at March 31, 2020.
Derivative assets and liabilities, lending —The Company’s derivative assets and liabilities are carried at fair value as required by GAAP and are accounted for as free standing derivatives. The derivatives include IRLCs with prospective residential mortgage borrowers whereby the interest rate on the loan is determined prior to funding and the borrowers have locked in that interest rate. These commitments are determined to be derivative instruments in accordance with GAAP. The derivatives also include hedging instruments (typically TBA MBS) used to hedge the fair value changes associated with changes in interest rates relating to its mortgage lending originations. The Company hedges the period from the interest rate lock (assuming a fall-out factor) to the date of the loan sale. The estimated fair value of IRLCs are based on underlying loan types with similar characteristics using the TBA MBS market, which is actively quoted and validated through external sources. The data inputs used in this valuation include, but are not limited to, loan type, underlying loan amount, note rate, loan program and expected sale date of the loan, adjusted for current market conditions. These valuations are adjusted at the loan level to consider the servicing release premium and loan pricing adjustments specific to each loan. For all IRLCs, the base value is then adjusted for the anticipated Pull-through Rate. The anticipated Pull-through Rate is an unobservable input based on historical experience, which results in classification of IRLCs as a Level 3 measurement at March 31, 2020.
The fair value of the Hedging Instruments is based on the actively quoted TBA MBS market using observable inputs related to characteristics of the underlying MBS stratified by product, coupon and settlement date. Therefore, the Hedging Instruments are classified as a Level 2 measurement at March 31, 2020.
The following table includes information for the derivative assets and liabilities related to lending for the periods presented:
Total Losses
Notional Amount
For the Three Months Ended
March 31,
December 31,
March 31,
2020
2019
2020
2019
Derivative – IRLC's (1)
$
940,750
$
419,035
$
(6,928)
$
(187)
Derivative – TBA MBS (2)
—
485,459
(10,271)
(1,476)
Derivative – Forward delivery loan commitment (3)
—
232,530
—
—
(1)
Amounts included in (loss) gain on sale of loans, net within the accompanying consolidated statements of operations and comprehensive loss.
(2)
Amounts included in (loss) gain on sale of loans, net and loss on mortgage servicing rights, net within the accompanying consolidated statements of operations and comprehensive loss.
(3)
As of December 31, 2019, $232.5 million in mortgage loans had been allocated to forward delivery loan commitments and recorded at fair value within LHFS in the accompanying consolidated balance sheets.
Nonrecurring Fair Value Measurements
The Company is required to measure certain assets and liabilities at estimated fair value from time to time. These fair value measurements typically result from the application of specific accounting pronouncements under GAAP. The fair value measurements are considered nonrecurring fair value measurements under FASB ASC 820-10.
The following tables present financial and non-financial assets measured using nonrecurring fair value measurements at March 31, 2020 and 2019, respectively:
Nonrecurring Fair Value Measurements
Total Gains (Losses) (1)
March 31, 2020
For the Three Months Ended
Level 1
Level 2
Level 3
March 31, 2020
REO (2)
$
—
$
4,662
$
—
$
1,713
ROU asset impairment
—
—
15,803
(393)
(1)
Total gains reflect gains from all nonrecurring measurements during the period.
(2)
At March 31, 2020, $4.5 million of REO was within the securitized mortgage trust assets. Balance represents REO at March 31, 2020, which have been impaired subsequent to foreclosure. For the three months ended March 31, 2020, the Company recorded $1.7 million in gains which represent recovery of the NRV attributable to an improvement in state specific loss severities on properties held during the period which resulted in an increase to NRV.
Nonrecurring Fair Value Measurements
Total Gains (1)
March 31, 2019
For the Three Months Ended
Level 1
Level 2
Level 3
March 31, 2019
REO (2)
$
—
$
13,596
$
—
$
3,473
(1)
Total REO gains reflect gains from all nonrecurring measurements during the period.
(2)
At March 31, 2019, $13.2 million of REO was within the securitized mortgage trust assets. Balance represents REO at March 31, 2019, which have been impaired subsequent to foreclosure. For the three months ended March 31, 2019, the Company recorded $3.5 million in gains which represent recovery of the NRV attributable to an improvement in state specific loss severities on properties held during the period which resulted in an increase to NRV.
Real estate owned —REO consists of residential real estate (within securitized mortgage trust assets) acquired in satisfaction of loans. Upon foreclosure, REO is adjusted to the estimated fair value of the residential real estate less estimated selling and holding costs, offset by expected contractual mortgage insurance proceeds to be received, if any. Subsequently, REO is recorded at the lower of carrying value or estimated fair value less costs to sell. REO balance representing REOs which have been impaired subsequent to foreclosure are subject to nonrecurring fair value measurement and are included in the nonrecurring fair value measurements tables. Fair values of REO are generally based on observable market inputs, and are considered Level 2 measurements at March 31, 2020.
ROU asset impairment — The Company performs reviews of its ROU assets for impairment when evidence exists that the carrying value of an asset may not be recoverable. During the first quarter of 2020, the Company recorded a $393 thousand ROU asset impairment charge related to the consolidation of one floor of our corporate office . The impairment charge is included in general, administrative and other expense in the consolidated statements of operations and comprehensive loss. ROU asset was considered a Level 3 fair value measurement at March 31, 2020.</t>
  </si>
  <si>
    <t>Income Taxes</t>
  </si>
  <si>
    <t>Note 8.—Income Taxes
The Company calculates its quarterly tax provision pursuant to the guidelines in ASC 740 Income Taxes . ASC 740 requires companies to estimate the annual effective tax rate for current year ordinary income. In calculating the effective tax rate, permanent differences between financial reporting and taxable income are factored into the calculation, and temporary differences are not. The estimated annual effective tax rate represents the Company’s estimate of the tax provision in relation to the best estimate of pre-tax ordinary income or loss. The estimated annual effective tax rate is then applied to year-to-date ordinary income or loss to calculate the year-to-date interim tax provision.
The Company adopted ASU 2019-12 on a prospective basis on January 1, 2020. The most significant impact to the Company included the removal of the exception to the incremental approach for intraperiod tax allocation when there is a loss from continuing operations and income or a gain from other items (for example, discontinued operations or other comprehensive income). The changes also add a requirement for an entity to reflect the effect of an enacted change in tax laws or rates in the annual effective tax rate computation in the interim period that includes the enactment date. The adoption of this standard did not have a material impact on the Company's consolidated financial statements.
The Company recorded income tax expense of $36 thousand and of $86 thousand for the three months ended March 31, 2020 and 2019, respectively. Tax expense for the three months ended March 31, 2020 is primarily the result of state income taxes from states where the Company does not have net operating loss carryforwards or state minimum taxes. Tax expense for the three months ended March 31, 2019 is primarily the result of state income taxes from states where the Company does not have net operating loss carryforwards or state minimum taxes, offset by a benefit resulting from the intraperiod allocation rules that are applied when there is a pre-tax loss from continuing operations and pre-tax income from other comprehensive income.
At March 31, 2020, the Company had accumulated other comprehensive loss of $21.7 million, which was net of tax of $11.3 million.
As of December 31, 2019, the Company had estimated federal net operating loss (NOL) carryforwards of approximately $566.6 million. Federal NOL carryforwards begin to expire in 2027. As of December 31, 2019, the Company had estimated California NOL carryforwards of approximately $385.2 million, which begin to expire in 2028. The Company may not be able to realize the maximum benefit due to the nature and tax entities that hold the NOL.</t>
  </si>
  <si>
    <t>Reconciliation of Loss Per Share</t>
  </si>
  <si>
    <t>Note 9.—Reconciliation of Loss Per Share
Basic net loss per share is computed by dividing net loss available to common stockholders (numerator) by the weighted average number of vested common shares outstanding during the period (denominator). Diluted net loss per share is computed on the basis of the weighted average number of shares of common stock outstanding plus the effect of dilutive potential common shares outstanding during the period using the if-converted method. Dilutive potential common shares include shares issuable upon conversion of Convertible Notes, dilutive effect of outstanding stock options, restricted stock awards (RSA), restricted stock units (RSU), deferred stock units (DSU) and cumulative redeemable preferred stock outstanding for the periods indicated, when dilutive.
For the Three Months Ended
March 31,
2020
2019
Numerator for basic loss per share:
Net loss
$
(64,731)
$
(12,612)
Numerator for diluted loss per share:
Net loss
$
(64,731)
$
(12,612)
Interest expense attributable to convertible notes (1)
—
—
Net loss plus interest expense attributable to convertible notes
$
(64,731)
$
(12,612)
Denominator for basic loss per share (2):
Basic weighted average common shares outstanding during the period
21,228
21,159
Denominator for diluted loss per share (2):
Basic weighted average common shares outstanding during the period
21,228
21,159
Net effect of dilutive convertible notes (1)
—
—
Net effect of dilutive stock options, DSU’s, RSA's and RSU's (1)
—
—
Diluted weighted average common shares
21,228
21,159
Net loss per common share:
Basic
$
(3.05)
$
(0.60)
Diluted
$
(3.05)
$
(0.60)
(1)
Adjustments to diluted loss per share for the three months ended March 31, 2020 and 2019 were excluded from the calculation, as they were anti-dilutive.
(2)
Number of shares presented in thousands.
At March 31, 2020 and 2019, there were 1.3 million shares of RSA’s, RSU’s and DSU’s outstanding in the aggregate. Additionally, for the three months ended March 31, 2020 and 2019, there were 1.2 million shares attributable to the 2015 Convertible Notes that were anti-dilutive.
In addition to the potential dilutive effects of stock options, restricted stock, restricted stock units, deferred stock units and convertible notes listed above, see Note 12.—Equity and Share Based Payments, Redeemable Preferred Stock , for a description of cumulative undeclared dividends in arrears which would also become dilutive in the event the Company is not successful in its appeal of the original court ruling.</t>
  </si>
  <si>
    <t>Segment Reporting</t>
  </si>
  <si>
    <t xml:space="preserve">Note 10.—Segment Reporting
The Company has three primary reporting segments which include mortgage lending, real estate services and long-term mortgage portfolio. Unallocated corporate and other administrative costs, including the costs associated with being a public company, are presented in Corporate and other.
Statement of Operations Items for the
Mortgage
Real Estate
Long-term
Corporate
Three Months Ended March 31, 2020:
Lending
Services
Portfolio
and other
Consolidated
Loss on sale of loans, net
$
(28,162)
$
—
$
—
$
—
$
(28,162)
Servicing fees, net
2,507
—
—
—
2,507
Loss on mortgage servicing rights, net
(18,310)
—
—
—
(18,310)
Real estate services fees, net
—
393
—
—
393
Other revenue
—
—
42
21
63
Other operating expense
(24,944)
(361)
(171)
(5,291)
(30,767)
Other income (expense)
2,100
—
7,940
(459)
9,581
Net (loss) earnings before income tax expense
$
(66,809)
$
32
$
7,811
$
(5,729)
(64,695)
Income tax expense
36
Net loss
$
(64,731)
Statement of Operations Items for the
Mortgage
Real Estate
Long-term
Corporate
Three Months Ended March 31, 2019:
Lending
Services
Portfolio
and other
Consolidated
Gain on sale of loans, net
$
12,214
$
—
$
—
$
—
$
12,214
Servicing fees, net
2,969
—
—
—
2,969
Loss on mortgage servicing rights, net
(5,623)
—
—
—
(5,623)
Real estate services fees, net
—
806
—
—
806
Other revenue
—
—
(32)
32
—
Other operating expense
(17,500)
(387)
(138)
(4,245)
(22,270)
Other income (expense)
1,415
—
(1,580)
(457)
(622)
Net (loss) earnings before income tax expense
$
(6,525)
$
419
$
(1,750)
$
(4,670)
$
(12,526)
Income tax expense
86
Net loss
$
(12,612)
Mortgage
Real Estate
Long-term
Corporate
Balance Sheet Items as of:
Lending
Services
Portfolio
and other
Consolidated
Total Assets at March 31, 2020 (1)
$
636,798
$
2
$
2,253,382
$
31,916
$
2,922,098
Total Assets at December 31, 2019 (1)
$
888,847
$
6
$
2,634,812
$
22,614
$
3,546,279
(1)
All segment asset balances exclude intercompany balances. </t>
  </si>
  <si>
    <t>Commitments and Contingencies</t>
  </si>
  <si>
    <t>Note 11.—Commitments and Contingencies
Legal Proceedings
The Company is a defendant in or a party to a number of legal actions or proceedings that arise in the ordinary course of business.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
In accordance with applicable accounting guidance, the Company establishes an accrued liability for litigation when those matters present loss contingencies that are both probable and estimable. In any case, there may be an exposure to losses in excess of any such amounts whether accrued or not. Any estimated loss is subject to significant judgment and is based upon currently available information, a variety of assumptions, and known and unknown uncertainties. The matters underlying the estimated loss will change from time to time, and actual results may vary significantly from the current estimate. Therefore, an estimate of possible loss represents what the Company believes to be an estimate of possible loss only for certain matters meeting these criteria. It does not represent the Company’s maximum loss exposure.
Based on the Company’s current understanding of these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The legal matter updates summarized below are ongoing and may have an effect on the Company’s business and future financial condition and results of operations:
On December 7, 2011, a purported class action was filed in the Circuit Court of Baltimore City entitled Timm, v. Impac Mortgage Holdings, Inc, et al. alleging on behalf of holders of the Company’s 9.375% Series B Cumulative Redeemable Preferred Stock (Preferred B) and 9.125% Series C Cumulative Redeemable Preferred Stock (Preferred C) who did not tender their stock in connection with the Company’s 2009 completion of its Offer to Purchase and Consent Solicitation that the Company failed to achieve the required consent of the Preferred B and C holders, the consents to amend the Preferred stock were not effective because they were given on unissued stock (after redemption), the Company tied the tender offer with a consent requirement that constituted an improper “vote buying” scheme, and that the tender offer was a breach of a fiduciary duty. The action seeks the payment of two quarterly dividends for the Preferred B and C holders, the unwinding of the consents and reinstatement of the cumulative dividend on the Preferred B and C stock, and the election of two directors by the Preferred B and C holders. The action also seeks punitive damages and legal expenses. On July 16, 2018, the Court entered a Judgement Order whereby it (1) declared and entered judgment in favor of all defendants on all claims related to the Preferred C holders and all claims against all individual defendants thereby affirming the validity of the 2009 amendments to the Series B Articles Supplementary; (2) declared its interpretation of the voting provision language in the Preferred B Articles Supplementary to mean that consent of two-thirds of the Preferred B stockholders was required to approve the 2009 amendments to the Preferred B Articles Supplementary, which consent was not obtained, thus rendering the amendments invalid and leaving the 2004 Preferred B Articles Supplementary in effect; (3) ordered the Company to hold a special election within sixty days for the Preferred B stockholders to elect two directors to the Board of Directors pursuant to the 2004 Preferred B Articles Supplementary (which Directors will remain on the Company’s Board of Directors until such time as all accumulated dividends on the Preferred B have been paid or set aside for payment); and, (4) declared that the Company is required to pay three quarters of dividends on the Preferred B stock under the 2004 Articles Supplementary (approximately, $1.2 million, but did not order the Company to make any payment at this time). The Court declined to certify any class pending the outcome of appeals and certified its Judgment Order for immediate appeal. On October 2, 2019, the appellate court held oral argument for all appeals in the matter. On February 5, 2020, the Court of Special Appeal requested that the parties provide a supplemental memorandum explaining the appealability of the original circuit court opinion which the Company responded to on February 21, 2020. On April 1, 2020, the Court of Special Appeal issued an opinion affirming the judgment in favor of plaintiffs on the Series B voting rights arguing that the voting rights provision was not ambiguous. In response, the Company filed a petition for a writ of certiorari to the Maryland Court of Appeal appealing the Court of Special Appeals opinion. The petition was submitted by the Company on May 20, 2020 and there is now an opportunity for the plaintiff to respond.
On April 30, 2012, a purported class action was filed entitled Marentes v. Impac Mortgage Holdings, Inc., alleging that certain loan modification activities of the Company constitute an unfair business practice, false advertising and marketing, and that the fees charged are improper. The complaint seeks unspecified damages, restitution, injunctive relief, attorney’s fees and prejudgment interest. On August 22, 2012, the plaintiffs filed an amended complaint adding Impac Funding Corporation as a defendant and on October 2, 2012, the plaintiffs dismissed Impac Mortgage Holdings, Inc., without prejudice. On January 11, 2019, the trial court determined that the plaintiffs were unable to prove their case and ordered that judgment be entered in favor of the defendant. On April 19, 2019, the plaintiffs filed their Notice of Appeal and the plaintiffs filed their opening brief on October 31, 2019. The Company filed its response on February 19, 2020. The plaintiffs filed their appellate reply on May 26, 2020. The Court has yet to set a date for oral arguments.
The Company is a party to other litigation and claims which are normal in the course of the Company’s operations. While the results of such other litigation and claims cannot be predicted with certainty, we believe the final outcome of such matters will not have a material adverse effect on our financial condition or results of operations. The Company believes that it has meritorious defenses to the claims and intends to defend these claims vigorously and as such the Company believes the final outcome of such matters will not have a material adverse effect on its financial condition or results of operations. Nevertheless, litigation is uncertain and the Company may not prevail in the lawsuits and can express no opinion as to their ultimate resolution. An adverse judgment in any of these matters could have a material adverse effect on the Company’s financial position and results of operations.
Please refer to IMH’s report on Form 10-K for the year ended December 31, 2019 for a full description of litigation and claims.
Repurchase Reserve
When the Company sells mortgage loan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The Company’s whole loan sale agreements generally require it to repurchase loans if the Company breached a representation or warranty given to the loan purchaser as well as refunds of premiums to investors for early payoffs on loans sold.
The following table summarizes the repurchase reserve activity, within other liabilities on the consolidated balance sheets, related to previously sold loans for the three months ended March 31, 2020 and year ended December 31, 2019:
March 31,
December 31,
2020
2019
Beginning balance
$
8,969
$
7,657
Provision for repurchases
5,395
5,487
Settlements
(1,780)
(4,175)
Total repurchase reserve
$
12,584
$
8,969
Corporate-owned Life Insurance Trusts
During the first quarter of 2020, there was a triggering event that caused the Company to reevaluate the consolidation of certain corporate-owned life insurance trusts. As a result, the Company has consolidated life insurance trusts for three former executive officers. The corporate-owned life insurance contracts are recorded at cash surrender value, which is provided by a third party and held within trusts. At March 31, 2020, the cash surrender value of the policies was $9.5 million and were recorded within other assets on the consolidated balance sheets. At March 31, 2020, the liability associated with the corporate-owned life insurance trusts was $10.8 million.
Corporate-owned life insurance trusts:
Trust #1
Trust #2
Trust #3
Total
Corporate-owned life insurance cash surrender value
$
4,351
$
3,328
$
1,797
$
9,476
Corporate-owned life insurance liability
4,929
3,888
1,940
10,757
Corporate-owned life insurance short-fall (1)
$
(578)
$
(560)
$
(143)
$
(1,281)
(1)
Total shortfall of $1.3 million was recorded as a change in retained deficit at the time of the consolidation of the trusts.
Commitments to Extend Credit
The Company enters into IRLCs with prospective borrowers whereby the Company commits to lend a certain loan amount under specific terms and interest rates to the borrower. These loan commitments are treated as derivatives and are carried at fair value. See Note 7. — Fair Value of Financial Instruments for more information.</t>
  </si>
  <si>
    <t>Equity and Share Based Payments</t>
  </si>
  <si>
    <t>Note 12.—Equity and Share Based Payments
Redeemable Preferred Stock
At March 31, 2020, the Company had outstanding $68.1 million liquidation preference of Series B and Series C Preferred Stock. The holders of each series of Preferred Stock, which are non‑voting and redeemable at the option of the Company, retain the right to a $25.00 per share liquidation preference in the event of a liquidation of the Company and the right to receive dividends on the Preferred Stock if any such dividends are declared.
As discussed within Note 11.—Commitments and Contingencies, all rights of the Preferred B holders under the 2004 Articles were deemed reinstated. Subject to an appeal, the Company has cumulative undeclared dividends in arrears of approximately $16.4 million, or approximately $24.61 per outstanding share of Preferred B, increasing the liquidation value to approximately $49.61 per share. Additionally, every quarter the cumulative undeclared dividends in arrears will increase by $0.5859 per share, or approximately $390 thousand. The liquidation preference, inclusive of the cumulative undeclared dividends in arrears, is only payable upon voluntary or involuntary liquidation, dissolution or winding up of the Company’s affairs.
Share Based Payments
The following table summarizes activity, pricing and other information for the Company’s stock options for the three months ended March 31, 2020:
Weighted-
Average
Number of
Exercise
Shares
Price
Options outstanding at the beginning of the year
914,470
$
8.10
Options granted
30,000
5.34
Options exercised
(9,500)
4.84
Options forfeited/cancelled
(53,084)
8.69
Options outstanding at the end of the period
881,886
8.00
Options exercisable at the end of the period
456,364
$
10.75
As of March 31, 2020, there was approximately $809 thousand of total unrecognized compensation cost related to stock option compensation arrangements granted under the plan, net of estimated forfeitures. That cost is expected to be recognized over the remaining weighted average period of 1.8 years.
The following table summarizes activity, pricing and other information for the Company’s restricted stock units (RSU’s) for the three months ended March 31, 2020:
Weighted-
Average
Number of
Grant Date
Shares
Fair Value
RSU’s outstanding at beginning of the year
75,000
$
3.75
RSU’s granted
242,961
5.34
RSU’s issued
—
—
RSU’s forfeited/cancelled
—
—
RSU’s outstanding at end of the period
317,961
$
4.96
As of March 31, 2020, there was approximately $895 thousand of total unrecognized compensation cost related to the RSU compensation arrangements granted under the plan. That cost is expected to be recognized over the remaining weighted average period of 2.7 years.
The following table summarizes activity, pricing and other information for the Company’s deferred stock units (DSU’s) for the three months ended March 31, 2020:
Weighted-
Average
Number of
Grant Date
Shares
Fair Value
DSU’s outstanding at the beginning of the year
54,500
$
6.61
DSU’s granted
15,000
5.34
DSU’s issued
—
—
DSU’s forfeited/cancelled
—
—
DSU’s outstanding at the end of the period
69,500
$
6.34
As of March 31, 2020, there was approximately $387 thousand of total unrecognized compensation cost related to the DSU compensation arrangements granted under the plan. That cost is expected to be recognized over the remaining weighted average period of 2.6 years.
The following table summarizes activity, pricing and other information for the Company’s restricted stock awards (RSA’s) for the three months ended March 31, 2020:
Weighted-
Average
Number of
Grant Date
Shares
Fair Value
RSA’s outstanding at beginning of the year
35,069
$
3.57
RSA’s granted
—
—
RSA’s issued
—
—
RSA’s forfeited/cancelled
—
—
RSA’s outstanding at end of the period
35,069
$
3.57
As of March 31, 2020, there was no unrecognized compensation cost related to the RSA compensation arrangements granted under the plan as the amounts were accrued as part of an executive stay bonus in accordance with the executive’s employment agreement.</t>
  </si>
  <si>
    <t>Subsequent Events</t>
  </si>
  <si>
    <t>Note 13.—Subsequent Events
Subsequent events have been evaluated through the date of this filing.</t>
  </si>
  <si>
    <t>Summary of Business and Financial Statement Presentation (Policies)</t>
  </si>
  <si>
    <t>Financial Statement Presentation</t>
  </si>
  <si>
    <t>Financial Statement Presentation
The accompanying unaudited consolidated financial statements of IMH and its subsidiaries (as defined above)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20 are not necessarily indicative of the results that may be expected for the year ending December 31, 2020. These interim period condensed consolidated financial statements should be read in conjunction with the Company’s audited consolidated financial statements, which are included in the Company’s Annual Report on Form 10-K for the year ended December 31, 2019, filed with the United States Securities and Exchange Commission (SEC).
All significant intercompany balances and transactions have been eliminated in consolidation. In addition, certain amounts in the prior periods’ consolidated financial statements have been reclassified to conform to the current period presentation.
Management has made a number of material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liabilities related to sold loans, the valuation of long-term debt, mortgage servicing rights (MSR), mortgage loans held-for-sale (LHFS) and derivative instruments, including interest rate lock commitments (IRLC). Actual results could differ from those estimates and assumptions.</t>
  </si>
  <si>
    <t>Risks and Uncertainties</t>
  </si>
  <si>
    <t>Risks and Uncertainties
As the novel coronavirus (COVID-19) pandemic and its effects on the economy escalated in the United States in early March 2020, the financial markets destabilized resulting in economic disruption and substantial market volatility. The widening of nominal spreads resulted in a sudden and severe decline in the mark-to-market values of residential mortgage-backed securities (RMBS) assets. The crisis in the RMBS market was closely followed by a substantial widening of spreads on credit assets and a reduction in available liquidity to finance credit assets, including the sizable non-qualified mortgage (NonQM) position within the Company’s LHFS portfolio, causing a severe decline in the mark-to-market values assigned by counterparties.
In order to preserve liquidity, on March 30, 2020, the Company instituted a temporary suspension of all lending activities. The Company satisfied all margin calls received, while also increasing unrestricted cash to $80.2 million at March 31, 2020. Subsequent to March 31, 2020, the Company has continued to prioritize liquidity and de-risking the balance sheet by materially reducing its exposure on the consolidated balance sheet through asset sales and debt repayments.
The reduction in LHFS and locked pipeline, reduction in MSRs and greater retention of uninvested cash to address the volatility in the market, is likely to result in diminished earning capacity for the Company for at least the next few quarters as the Company re-engages in lending activities.</t>
  </si>
  <si>
    <t>Recent Accounting Pronouncements</t>
  </si>
  <si>
    <t>Accounting Pronouncements Adopted in 2020
In August 2018, the Financial Accounting Standards Board (FASB) issued Accounting Standards Update (ASU) 2018-13, “ Fair Value Measurement (Topic 820) .” The ASU eliminates disclosures such as the amount of and reasons for transfers between Level 1 and Level 2 of the fair value hierarchy. The ASU adds new disclosure requirements for Level 3 measurements. This ASU is effective for fiscal years beginning after December 15, 2019, and interim periods within those fiscal years, with early adoption permitted for any eliminated or modified disclosures. The Company adopted this guidance on January 1, 2020, and the adoption of this ASU had no impact on the Company’s consolidated financial statements.
In August 2018, the FASB issued ASU 2018-15, “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with early adoption permitted. The amendments in this ASU can be applied either retrospectively or prospectively to all implementation costs incurred after the date of adoption. The Company adopted this guidance on January 1, 2020, and the adoption of this ASU had no impact on the Company’s consolidated financial statements.
In December 2019, FASB issued ASU 2019-12, Simplifying the Accounting for Income Taxes . The amendments in ASU 2019-12 simplify the accounting for income taxes by removing certain exceptions to the general principles in ASC Topic 740, Income Taxes . The amendments also improve consistent application of and simplify GAAP for other areas of Topic 740 by clarifying and amending existing guidance. This ASU is effective for public business entities for fiscal years and interim periods beginning after December 15, 2020, with early adoption permitted. The Company early adopted ASU 2019-12 on a prospective basis on January 1, 2020 and the adoption of this ASU had no impact on the Company's consolidated financial statements.
Recent Accounting Pronouncements Not Yet Effective
In April 2019, the FASB issued ASU 2019-04, Codification Improvements to Topic 326, Financial Instruments-Credit Losses, Topic 815, Derivatives and Hedging , and Topic 825, Financial Instruments (ASU 2019-04) , which provided certain improvements to ASU 2016-01, Financial Instruments-Overall (Subtopic 825-10): Recognition and Measurement of Financial Assets and Financial Liabilities (ASU 2016-01) and ASU 2016-13. As the Company adopted ASU 2016-01 on January 1, 2018, the improvements in ASU 2019-04 are effective in the first quarter of 2020. Early adoption is permitted. The Company expects to adopt ASU 2016-13 in the first quarter of 2023, as described above, and the improvements in ASU 2019-04 will be adopted concurrently. The Company does not expect the adoption of this ASU to have a material impact on its consolidated financial statements.
In March 2020, the FASB issued ASU 2020-04, Reference Rate Reform (Topic 848) , which provides optional guidance for a limited period of time to ease the potential burden in accounting for (or recognizing the benefits of) reference rate reform on financial reporting. The amendments in ASU 2020-04 are elective and apply to all entities, subject to meeting certain criteria, that have contract, hedging relationships, and other transactions that reference London Interbank Offered Rate (LIBOR) or another reference rate expected to be discontinued because of reference rate reform. The amendments in ASU 2020-04 are effective for all entities as of March 12, 2020 through December 31, 2022. The Company is currently evaluating the impact the adoption of this ASU would have on our consolidated financial statements.</t>
  </si>
  <si>
    <t>Mortgage Loans Held-for-Sale (Tables)</t>
  </si>
  <si>
    <t>Summary of the unpaid principal balance (UPB ) of mortgage loans held-for-sale by type</t>
  </si>
  <si>
    <t>March 31,
December 31,
2020
2019
Government (1)
$
12,188
$
51,019
Conventional (2)
245,878
436,040
Non-qualified mortgages (NonQM)
264,782
274,834
Fair value adjustment (3)
(25,243)
20,250
Total mortgage loans held-for-sale
$
497,605
$
782,143
(1)
Includes all government-insured loans including Federal Housing Administration (FHA), Veterans Affairs (VA) and United States Department of Agriculture (USDA).
(2)
Includes loans eligible for sale to Federal National Mortgage Association (Fannie Mae or FNMA) and Federal Home Loan Mortgage Corporation (Freddie Mac or FHLMC).
(3)
Changes in fair value are included in (loss) gain on sale of loans, net in the accompanying consolidated statements of operations and comprehensive loss.</t>
  </si>
  <si>
    <t>Schedule of gain (loss) on sale of loans, net</t>
  </si>
  <si>
    <t>For the Three Months Ended
March 31,
2020
2019
Gain on sale of mortgage loans
$
47,491
$
13,608
Premium from servicing retained loan sales
1,689
1,583
Unrealized losses from derivative financial instruments
(6,277)
(609)
Losses from derivative financial instruments
(10,922)
(1,054)
Mark to market (loss) gain on LHFS
(45,493)
3,469
Direct origination expenses, net
(9,255)
(3,153)
Provision for repurchases
(5,395)
(1,630)
(Loss) gain on sale of loans, net
$
(28,162)
$
12,214</t>
  </si>
  <si>
    <t>Mortgage Servicing Rights (Tables)</t>
  </si>
  <si>
    <t>Schedule of changes in the fair value of MSRs</t>
  </si>
  <si>
    <t>March 31,
December 31,
2020
2019
Balance at beginning of year
$
41,470
$
64,728
Additions from servicing retained loan sales
1,689
2,491
Other
—
22
Changes in fair value (1)
(18,831)
(25,771)
Fair value of MSRs at end of period
$
24,328
$
41,470
(1)
Changes in fair value are included within loss on mortgage servicing rights, net in the accompanying consolidated statements of operations and comprehensive loss.</t>
  </si>
  <si>
    <t>Schedule of the outstanding loans serviced by entity</t>
  </si>
  <si>
    <t>March 31,
December 31,
2020
2019
Government insured
$
155,821
$
105,442
Conventional (1)
4,541,150
4,826,407
Total loans serviced (2)
$
4,696,971
$
4,931,849
(1)
In May 2020, the Company sold all of the conventional mortgage servicing for approximately $20.1 million, receiving approximately 74% of the proceeds upon sale, 6% of the proceeds upon transfer of the servicing and the final 20% upon transfer of all trailing documents. The Company used the proceeds from the MSR sale to pay off the MSR financing. (See Note 5.—Debt– MSR Financings)
(2)
At March 31, 2020, $4.5 billion of Freddie Mac servicing was pledged as collateral as part of the MSR Financing. Pledged collateral was approximately 95% of the fair value of MSRs in the consolidated balance sheets at March 31, 2020. No collateral was pledged as part of the MSR Financing at December 31, 2019. (See Note 5.—Debt– MSR Financings)</t>
  </si>
  <si>
    <t>Schedule of hypothetical changes in the fair values of MSRs</t>
  </si>
  <si>
    <t>March 31,
December 31,
Mortgage Servicing Rights Sensitivity Analysis
2020
2019
Fair value of MSRs
$
24,328
$
41,470
Prepayment Speed:
Decrease in fair value from 10% adverse change
(1,951)
(1,850)
Decrease in fair value from 20% adverse change
(3,709)
(3,631)
Decrease in fair value from 30% adverse change
(5,305)
(5,325)
Discount Rate:
Decrease in fair value from 10% adverse change
(649)
(1,330)
Decrease in fair value from 20% adverse change
(1,266)
(2,579)
Decrease in fair value from 30% adverse change
(1,853)
(3,753)</t>
  </si>
  <si>
    <t>Schedule of gain (loss) on mortgage servicing rights</t>
  </si>
  <si>
    <t>For the Three Months Ended
March 31,
2020
2019
Change in fair value of mortgage servicing rights
$
(18,831)
$
(6,488)
Gain on sale of mortgage servicing rights
521
865
Loss on mortgage servicing rights, net
$
(18,310)
$
(5,623)</t>
  </si>
  <si>
    <t>Schedule of components of servicing income</t>
  </si>
  <si>
    <t>For the Three Months Ended
March 31,
2020
2019
Contractual servicing fees
$
3,049
$
4,189
Late and ancillary fees
39
55
Subservicing and other costs
(581)
(1,275)
Servicing fees, net
$
2,507
$
2,969</t>
  </si>
  <si>
    <t>Leases (Tables)</t>
  </si>
  <si>
    <t>Schedule of balance sheets, weighted average remaining lease term and weighted average discount rates</t>
  </si>
  <si>
    <t>March 31,
Lease Assets and Liabilities
Classification
2020
Assets
Operating lease ROU assets
Other assets
$ 15,803
Liabilities
Operating lease liabilities
Other liabilities
$ 19,503
Weighted average remaining lease term (in years)
Weighted average discount rate
%</t>
  </si>
  <si>
    <t>Schedule of maturities of operating leases</t>
  </si>
  <si>
    <t>Year remaining 2020
$
3,812
Year 2021
4,592
Year 2022
4,721
Year 2023
4,867
Year 2024
3,729
Total lease commitments
21,721
Less: imputed interest
(2,218)
Total operating lease liability
$
19,503</t>
  </si>
  <si>
    <t>Debt (Tables)</t>
  </si>
  <si>
    <t>Long-term Debt</t>
  </si>
  <si>
    <t>Schedule of information on warehouse borrowings</t>
  </si>
  <si>
    <t>Maximum
Balance Outstanding at
Borrowing
March 31,
December 31,
Capacity
2020
2019
Maturity Date
Short-term borrowings:
Repurchase agreement 1 (1)
$
75,000
$
18,979
$
25,953
May 29, 2020
Repurchase agreement 2 (2)
100,000
87,408
72,971
May 28, 2020
Repurchase agreement 3 (1)
425,000
68,997
250,722
May 29, 2020
Repurchase agreement 4
200,000
142,423
119,838
July 30, 2020
Repurchase agreement 5 (3)
300,000
103,447
72,666
May 31, 2020
Repurchase agreement 6 (1)
600,000
79,832
159,413
June 25, 2020
Total warehouse borrowings
$
1,700,000
$
501,086
$
701,563
(1)
In May 2020, we settled all of the loans on repurchase agreements 1, 3 and 6 and closed the lines.
(2)
In May 2020, the line was extended 60 days pending the renewal process.
(3)
In May 2020, the line was extended 30 days pending the renewal process.</t>
  </si>
  <si>
    <t>Junior Subordinated Notes</t>
  </si>
  <si>
    <t>Schedule of remaining principal balance and fair value</t>
  </si>
  <si>
    <t>March 31,
December 31,
2020
2019
Junior Subordinated Notes (1)
$
62,000
$
62,000
Fair value adjustment
(22,368)
(16,566)
Total Junior Subordinated Notes
$
39,632
$
45,434
(1)
Stated maturity of March 2034; requires quarterly interest payments at a variable rate of 3‑month LIBOR plus 3.75% per annum.</t>
  </si>
  <si>
    <t>Securitized Mortgage Trusts (Tables)</t>
  </si>
  <si>
    <t>Schedule of securitized mortgage trust assets</t>
  </si>
  <si>
    <t>March 31,
December 31,
2020
2019
Securitized mortgage collateral, at fair value
$
2,248,813
$
2,628,064
REO, at net realizable value (NRV)
4,510
6,682
Total securitized mortgage trust assets
$
2,253,323
$
2,634,746</t>
  </si>
  <si>
    <t>Schedule of securitized mortgage trust liabilities</t>
  </si>
  <si>
    <t>March 31,
December 31,
2020
2019
Securitized mortgage borrowings
$
2,238,208
$
2,619,210</t>
  </si>
  <si>
    <t>Schedule of changes in fair value of net trust assets, including trust REO gains</t>
  </si>
  <si>
    <t>For the Three Months Ended
March 31,
2020
2019
Change in fair value of net trust assets, excluding REO
$
(4,096)
$
(6,156)
Gains from REO
1,713
3,473
Change in fair value of net trust assets, including trust REO gains
$
(2,383)
$
(2,683)</t>
  </si>
  <si>
    <t>Fair Value of Financial Instruments (Tables)</t>
  </si>
  <si>
    <t>Schedule of estimated fair value of financial instruments included in consolidated financial statements</t>
  </si>
  <si>
    <t>March 31, 2020
December 31, 2019
Carrying
Estimated Fair Value
Carrying
Estimated Fair Value
Amount
Level 1
Level 2
Level 3
Amount
Level 1
Level 2
Level 3
Assets
Cash and cash equivalents
$
80,192
$
80,192
$
—
$
—
$
24,666
$
24,666
$
—
$
—
Restricted cash
11,950
11,950
—
—
12,466
12,466
—
—
Mortgage loans held-for-sale
497,605
—
497,605
—
782,143
—
782,143
—
Mortgage servicing rights
24,328
—
—
24,328
41,470
—
—
41,470
Derivative assets, lending, net (1)
863
—
—
863
7,791
—
—
7,791
Securitized mortgage collateral
2,248,813
—
—
2,248,813
2,628,064
—
—
2,628,064
Liabilities
Warehouse borrowings
$
501,086
$
—
$
501,086
$
—
$
701,563
$
—
$
701,563
$
—
MSR financings
15,000
—
—
15,000
—
—
—
—
Convertible notes
24,999
—
—
24,999
24,996
—
—
24,996
Long-term debt
39,632
—
—
39,632
45,434
—
—
45,434
Securitized mortgage borrowings
2,238,208
—
—
2,238,208
2,619,210
—
—
2,619,210
Derivative liabilities, lending, net (2)
—
—
—
—
651
—
651
—
(1)
Represents IRLCs and are included in other assets in the accompanying consolidated balance sheets.
(2)
Represents Hedging Instruments and are included in other liabilities in the accompanying consolidated balance sheets.</t>
  </si>
  <si>
    <t>Schedule of assets and liabilities that are measured at estimated fair value on recurring basis</t>
  </si>
  <si>
    <t>Recurring Fair Value Measurements
March 31, 2020
December 31, 2019
Level 1
Level 2
Level 3
Level 1
Level 2
Level 3
Assets
Mortgage loans held-for-sale
$
—
$
497,605
$
—
$
—
$
782,143
$
—
Derivative assets, lending, net (1)
—
—
863
—
—
7,791
Mortgage servicing rights
—
—
24,328
—
—
41,470
Securitized mortgage collateral
—
—
2,248,813
—
—
2,628,064
Total assets at fair value
$
—
$
497,605
$
2,274,004
$
—
$
782,143
$
2,677,325
Liabilities
Securitized mortgage borrowings
$
—
$
—
$
2,238,208
$
—
$
—
$
2,619,210
Long-term debt
—
—
39,632
—
—
45,434
Derivative liabilities, lending, net (2)
—
—
—
—
651
—
Total liabilities at fair value
$
—
$
—
$
2,277,840
$
—
$
651
$
2,664,644
(1)
At March 31, 2020, derivative assets, lending, net included $863 thousand in IRLCs and is included in other assets in the accompanying consolidated balance sheets. At December 31, 2019, derivative assets, lending, net included $7.8 million in IRLCs and is included in other assets in the accompanying consolidated balance sheets.
(2)
At March 31, 2020 and December 31, 2019, derivative liabilities, lending, net are included in other liabilities in the accompanying consolidated balance sheets.</t>
  </si>
  <si>
    <t>Schedule of reconciliation for all assets and liabilities measured at estimated fair value on recurring basis using significant unobservable inputs (Level 3)</t>
  </si>
  <si>
    <t>Level 3 Recurring Fair Value Measurements
For the Three Months Ended March 31, 2020
Interest
Securitized
Securitized
Mortgage
rate lock
Long-
mortgage
mortgage
servicing
commitments,
term
collateral
borrowings
rights
net
debt
Fair value, December 31, 2019
$
2,628,064
$
(2,619,210)
$
41,470
$
7,791
$
(45,434)
Total (losses) gains included in earnings:
Interest income (1)
(4,807)
—
—
—
—
Interest expense (1)
—
(9,926)
—
—
(161)
Change in fair value
(249,380)
245,284
(18,831)
(6,928)
9,036
Change in instrument specific credit risk
—
—
—
—
(3,073)
(2)
Total (losses) gains included in earnings
(254,187)
235,358
(18,831)
(6,928)
5,802
Transfers in and/or out of Level 3
—
—
—
—
—
Purchases, issuances and settlements:
Purchases
—
—
—
—
—
Issuances
—
—
1,689
—
—
Settlements
(125,064)
145,644
—
—
—
Fair value, March 31, 2020
$
2,248,813
$
(2,238,208)
$
24,328
$
863
$
(39,632)
Unrealized (losses) gains still held (3)
$
(468,323)
$
2,721,973
$
24,328
$
863
$
22,368
(2)
(1)
Amounts primarily represent accretion to recognize interest income and interest expense using effective yields based on estimated fair values for trust assets and trust liabilities. Net interest income, including cash received and paid, was $2.3 million for three months ended March 31, 2020.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and is included in unrealized (losses) gains still held for long-term debt.
(3)
Represents the amount of unrealized (losses) gains relating to assets and liabilities classified as Level 3 that are still held and reflected in the fair values at March 31, 2020.
Level 3 Recurring Fair Value Measurements
For the Three Months Ended March 31, 2019
Interest
Securitized
Securitized
Mortgage
rate lock
Long-
mortgage
mortgage
servicing
commitments,
term
collateral
borrowings
rights
net
debt
Fair value, December 31, 2018
$
3,157,071
$
(3,148,215)
$
64,728
$
3,351
$
(44,856)
Total gains (losses) included in earnings:
Interest income (1)
6,255
—
—
—
—
Interest expense (1)
—
(13,553)
—
—
(114)
Change in fair value
21,084
(27,240)
(6,488)
(187)
265
Change in instrument specific credit risk
—
—
—
—
144
(2)
Total gains (losses) included in earnings
27,339
(40,793)
(6,488)
(187)
295
Transfers in and/or out of Level 3
—
—
—
—
—
Purchases, issuances and settlements:
Purchases
—
—
—
—
—
Issuances
—
—
1,583
—
—
Settlements
(129,690)
137,272
—
—
—
Fair value, March 31, 2019
$
3,054,720
$
(3,051,736)
$
59,823
$
3,164
$
(44,561)
Unrealized (losses) gains still held (3)
$
(331,987)
$
2,539,845
$
59,823
$
3,164
$
17,439
(2)
(1)
Amounts primarily represent accretion to recognize interest income and interest expense using effective yields based on estimated
fair values for trust assets and trust liabilities. Net interest income, including cash received and paid, was $2.0 million for three months ended March 31, 2019.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and is included in unrealized (losses) gains still held for long-term debt.
(3)
Represents the amount of unrealized (losses) gains relating to assets and liabilities classified as Level 3 that are still held and reflected in the fair values at March 31, 2019.</t>
  </si>
  <si>
    <t>Schedule of quantitative information about the valuation techniques and unobservable inputs applied to Level 3 fair value measurements for financial instruments measured at fair value on a recurring and non-recurring basis</t>
  </si>
  <si>
    <t>Estimated
Valuation
Unobservable
Range of
Weighted
Financial Instrument
Fair Value
Technique
Input
Inputs
Average
Assets and liabilities backed by real estate
Securitized mortgage collateral, and
$
2,248,813
DCF
Prepayment rates
2.5 - 34.6
%
8.4
%
Securitized mortgage borrowings
(2,238,208)
Default rates
0.02 - 24.0
%
2.4
%
Loss severities
6.3 - 91.7
%
56.8
%
Discount rates
4.4 - 25.0
%
5.7
%
Other assets and liabilities
Mortgage servicing rights
$
24,328
DCF
Discount rates
9.0 - 13.0
%
9.2
%
Prepayment rates
8.1 - 88.8
%
24.8
%
Derivative assets - IRLCs, net
863
Market pricing
Pull-through rates
0 - 99.9
%
6.0
%
Long-term debt
(39,632)
DCF
Discount rate
9.0
%
9.0
%
DCF = Discounted Cash Flow</t>
  </si>
  <si>
    <t>Schedule of changes in recurring fair value measurements included in net loss</t>
  </si>
  <si>
    <t>Recurring Fair Value Measurements
Changes in Fair Value Included in Net Loss
For the Three Months Ended March 31, 2020
Change in Fair Value of
Interest
Interest
Net Trust
Long-term
Other Revenue
(Loss) Gain on Sale
Income (1)
Expense (1)
Assets
Debt
and Expense
of Loans, net
Total
Securitized mortgage collateral
$
(4,807)
$
—
$
(249,380)
$
—
$
—
$
—
$
(254,187)
Securitized mortgage borrowings
—
(9,926)
245,284
—
—
—
235,358
Long-term debt
—
(161)
—
9,036
—
—
8,875
Mortgage servicing rights (2)
—
—
—
—
(18,831)
—
(18,831)
Mortgage loans held-for-sale
—
—
—
—
—
(45,493)
(45,493)
Derivative assets — IRLCs
—
—
—
—
—
(6,928)
(6,928)
Derivative liabilities — Hedging Instruments
—
—
—
—
—
651
651
Total
$
(4,807)
$
(10,087)
$
(4,096)
(3)
$
9,036
$
(18,831)
$
(51,770)
$
(80,555)
(1)
Amounts primarily represent accretion to recognize interest income and interest expense using effective yields based on estimated fair values for trust assets and trust liabilities.
(2)
Included in loss on MSRs, net in the consolidated statements of operations and comprehensive loss.
(3)
For the three months ended March 31, 2020, change in the fair value of net trust assets, excluding REO was $4.1 million.
Recurring Fair Value Measurements
Changes in Fair Value Included in Net Loss
For the Three Months Ended March 31, 2019
Change in Fair Value of
Interest
Interest
Net Trust
Long-term
Other Income
(Loss) gain on Sale
Income (1)
Expense (1)
Assets
Debt
and Expense
of Loans, net
Total
Securitized mortgage collateral
$
6,255
$
—
$
21,084
$
—
$
—
$
—
$
27,339
Securitized mortgage borrowings
—
(13,553)
(27,240)
—
—
—
(40,793)
Long-term debt
—
(114)
—
265
—
—
151
Mortgage servicing rights (2)
—
—
—
—
(6,488)
—
(6,488)
Mortgage loans held-for-sale
—
—
—
—
—
3,469
3,469
Derivative assets — IRLCs
—
—
—
—
—
(187)
(187)
Derivative liabilities — Hedging Instruments
—
—
—
—
—
(422)
(422)
Total
$
6,255
$
(13,667)
$
(6,156)
(3)
$
265
$
(6,488)
$
2,860
$
(16,931)
(1)
Amounts primarily represent accretion to recognize interest income and interest expense using effective yields based on estimated fair values for trust assets and trust liabilities.
(2)
Included in loss on MSRs, net in the consolidated statements of operations and comprehensive loss.
(3)
For the three months ended March 31, 2019, change in the fair value of net trust assets, excluding REO was $6.2 million.</t>
  </si>
  <si>
    <t>Schedule of information for derivative assets and liabilities - lending</t>
  </si>
  <si>
    <t>Total Losses
Notional Amount
For the Three Months Ended
March 31,
December 31,
March 31,
2020
2019
2020
2019
Derivative – IRLC's (1)
$
940,750
$
419,035
$
(6,928)
$
(187)
Derivative – TBA MBS (2)
—
485,459
(10,271)
(1,476)
Derivative – Forward delivery loan commitment (3)
—
232,530
—
—
(1)
Amounts included in (loss) gain on sale of loans, net within the accompanying consolidated statements of operations and comprehensive loss.
(2)
Amounts included in (loss) gain on sale of loans, net and loss on mortgage servicing rights, net within the accompanying consolidated statements of operations and comprehensive loss.
(3)
As of December 31, 2019, $232.5 million in mortgage loans had been allocated to forward delivery loan commitments and recorded at fair value within LHFS in the accompanying consolidated balance sheets.</t>
  </si>
  <si>
    <t>Schedule of financial and non-financial assets and liabilities measured using nonrecurring fair value measurements</t>
  </si>
  <si>
    <t>Nonrecurring Fair Value Measurements
Total Gains (Losses) (1)
March 31, 2020
For the Three Months Ended
Level 1
Level 2
Level 3
March 31, 2020
REO (2)
$
—
$
4,662
$
—
$
1,713
ROU asset impairment
—
—
15,803
(393)
(1)
Total gains reflect gains from all nonrecurring measurements during the period.
(2)
At March 31, 2020, $4.5 million of REO was within the securitized mortgage trust assets. Balance represents REO at March 31, 2020, which have been impaired subsequent to foreclosure. For the three months ended March 31, 2020, the Company recorded $1.7 million in gains which represent recovery of the NRV attributable to an improvement in state specific loss severities on properties held during the period which resulted in an increase to NRV.
Nonrecurring Fair Value Measurements
Total Gains (1)
March 31, 2019
For the Three Months Ended
Level 1
Level 2
Level 3
March 31, 2019
REO (2)
$
—
$
13,596
$
—
$
3,473
(1)
Total REO gains reflect gains from all nonrecurring measurements during the period.
(2)
At March 31, 2019, $13.2 million of REO was within the securitized mortgage trust assets. Balance represents REO at March 31, 2019, which have been impaired subsequent to foreclosure. For the three months ended March 31, 2019, the Company recorded $3.5 million in gains which represent recovery of the NRV attributable to an improvement in state specific loss severities on properties held during the period which resulted in an increase to NRV.</t>
  </si>
  <si>
    <t>Reconciliation of Loss Per Share (Tables)</t>
  </si>
  <si>
    <t>Schedule of computation of basic and diluted earnings per common share</t>
  </si>
  <si>
    <t>For the Three Months Ended
March 31,
2020
2019
Numerator for basic loss per share:
Net loss
$
(64,731)
$
(12,612)
Numerator for diluted loss per share:
Net loss
$
(64,731)
$
(12,612)
Interest expense attributable to convertible notes (1)
—
—
Net loss plus interest expense attributable to convertible notes
$
(64,731)
$
(12,612)
Denominator for basic loss per share (2):
Basic weighted average common shares outstanding during the period
21,228
21,159
Denominator for diluted loss per share (2):
Basic weighted average common shares outstanding during the period
21,228
21,159
Net effect of dilutive convertible notes (1)
—
—
Net effect of dilutive stock options, DSU’s, RSA's and RSU's (1)
—
—
Diluted weighted average common shares
21,228
21,159
Net loss per common share:
Basic
$
(3.05)
$
(0.60)
Diluted
$
(3.05)
$
(0.60)
(1)
Adjustments to diluted loss per share for the three months ended March 31, 2020 and 2019 were excluded from the calculation, as they were anti-dilutive.
(2)
Number of shares presented in thousands.</t>
  </si>
  <si>
    <t>Segment Reporting (Tables)</t>
  </si>
  <si>
    <t>Reconciliation of earnings from segment to consolidated</t>
  </si>
  <si>
    <t>Statement of Operations Items for the
Mortgage
Real Estate
Long-term
Corporate
Three Months Ended March 31, 2020:
Lending
Services
Portfolio
and other
Consolidated
Loss on sale of loans, net
$
(28,162)
$
—
$
—
$
—
$
(28,162)
Servicing fees, net
2,507
—
—
—
2,507
Loss on mortgage servicing rights, net
(18,310)
—
—
—
(18,310)
Real estate services fees, net
—
393
—
—
393
Other revenue
—
—
42
21
63
Other operating expense
(24,944)
(361)
(171)
(5,291)
(30,767)
Other income (expense)
2,100
—
7,940
(459)
9,581
Net (loss) earnings before income tax expense
$
(66,809)
$
32
$
7,811
$
(5,729)
(64,695)
Income tax expense
36
Net loss
$
(64,731)
Statement of Operations Items for the
Mortgage
Real Estate
Long-term
Corporate
Three Months Ended March 31, 2019:
Lending
Services
Portfolio
and other
Consolidated
Gain on sale of loans, net
$
12,214
$
—
$
—
$
—
$
12,214
Servicing fees, net
2,969
—
—
—
2,969
Loss on mortgage servicing rights, net
(5,623)
—
—
—
(5,623)
Real estate services fees, net
—
806
—
—
806
Other revenue
—
—
(32)
32
—
Other operating expense
(17,500)
(387)
(138)
(4,245)
(22,270)
Other income (expense)
1,415
—
(1,580)
(457)
(622)
Net (loss) earnings before income tax expense
$
(6,525)
$
419
$
(1,750)
$
(4,670)
$
(12,526)
Income tax expense
86
Net loss
$
(12,612)</t>
  </si>
  <si>
    <t>Reconciliation of assets from segment to consolidated</t>
  </si>
  <si>
    <t>Mortgage
Real Estate
Long-term
Corporate
Balance Sheet Items as of:
Lending
Services
Portfolio
and other
Consolidated
Total Assets at March 31, 2020 (1)
$
636,798
$
2
$
2,253,382
$
31,916
$
2,922,098
Total Assets at December 31, 2019 (1)
$
888,847
$
6
$
2,634,812
$
22,614
$
3,546,279
All segment asset balances exclude intercompany balances.</t>
  </si>
  <si>
    <t>Commitments and Contingencies (Tables)</t>
  </si>
  <si>
    <t>Schedule of the activity related to the repurchase reserve for previously sold loans</t>
  </si>
  <si>
    <t>March 31,
December 31,
2020
2019
Beginning balance
$
8,969
$
7,657
Provision for repurchases
5,395
5,487
Settlements
(1,780)
(4,175)
Total repurchase reserve
$
12,584
$
8,969</t>
  </si>
  <si>
    <t>Schedule of corporate-owned life insurance trusts</t>
  </si>
  <si>
    <t>Corporate-owned life insurance trusts:
Trust #1
Trust #2
Trust #3
Total
Corporate-owned life insurance cash surrender value
$
4,351
$
3,328
$
1,797
$
9,476
Corporate-owned life insurance liability
4,929
3,888
1,940
10,757
Corporate-owned life insurance short-fall (1)
$
(578)
$
(560)
$
(143)
$
(1,281)
(1)
Total shortfall of $1.3 million was recorded as a change in retained deficit at the time of the consolidation of the trusts.</t>
  </si>
  <si>
    <t>Equity and Share Based Payments (Tables)</t>
  </si>
  <si>
    <t>Summary of activity, pricing and other information for the Company's stock options</t>
  </si>
  <si>
    <t>Weighted-
Average
Number of
Exercise
Shares
Price
Options outstanding at the beginning of the year
914,470
$
8.10
Options granted
30,000
5.34
Options exercised
(9,500)
4.84
Options forfeited/cancelled
(53,084)
8.69
Options outstanding at the end of the period
881,886
8.00
Options exercisable at the end of the period
456,364
$
10.75</t>
  </si>
  <si>
    <t>Restricted stock units</t>
  </si>
  <si>
    <t>Summary of activity, pricing and other information for the Company's</t>
  </si>
  <si>
    <t>Weighted-
Average
Number of
Grant Date
Shares
Fair Value
RSU’s outstanding at beginning of the year
75,000
$
3.75
RSU’s granted
242,961
5.34
RSU’s issued
—
—
RSU’s forfeited/cancelled
—
—
RSU’s outstanding at end of the period
317,961
$
4.96</t>
  </si>
  <si>
    <t>Deferred stock units</t>
  </si>
  <si>
    <t>Weighted-
Average
Number of
Grant Date
Shares
Fair Value
DSU’s outstanding at the beginning of the year
54,500
$
6.61
DSU’s granted
15,000
5.34
DSU’s issued
—
—
DSU’s forfeited/cancelled
—
—
DSU’s outstanding at the end of the period
69,500
$
6.34</t>
  </si>
  <si>
    <t>Restricted stock awards</t>
  </si>
  <si>
    <t>Weighted-
Average
Number of
Grant Date
Shares
Fair Value
RSA’s outstanding at beginning of the year
35,069
$
3.57
RSA’s granted
—
—
RSA’s issued
—
—
RSA’s forfeited/cancelled
—
—
RSA’s outstanding at end of the period
35,069
$
3.57</t>
  </si>
  <si>
    <t>Summary of Business and Financial Statement Presentation (Details) - USD ($) $ in Thousands</t>
  </si>
  <si>
    <t>Risks and uncertainties</t>
  </si>
  <si>
    <t>Unrestricted cash</t>
  </si>
  <si>
    <t>Mortgage Loans Held-for-Sale (Details) - USD ($) $ in Thousands</t>
  </si>
  <si>
    <t>Mortgage loans held-for-Sale</t>
  </si>
  <si>
    <t>Fair value adjustment</t>
  </si>
  <si>
    <t>Total mortgage loans held-for-sale</t>
  </si>
  <si>
    <t>Gain on LHFS</t>
  </si>
  <si>
    <t>Government</t>
  </si>
  <si>
    <t>Conventional</t>
  </si>
  <si>
    <t>Non-qualified mortgages (NonQM)</t>
  </si>
  <si>
    <t>LHFS</t>
  </si>
  <si>
    <t>Carrying value</t>
  </si>
  <si>
    <t>Premium from servicing retained loan sales</t>
  </si>
  <si>
    <t>Unrealized losses from derivative financial instruments</t>
  </si>
  <si>
    <t>Realized (losses) gains from derivative financial instruments</t>
  </si>
  <si>
    <t>Mark to market gain (loss) on LHFS</t>
  </si>
  <si>
    <t>Direct origination expenses, net</t>
  </si>
  <si>
    <t>LHFS | 90 days or more past due</t>
  </si>
  <si>
    <t>Unpaid principal balance of mortgage loans held for sale</t>
  </si>
  <si>
    <t>Mortgage Servicing Rights (Details) - USD ($) $ in Thousands</t>
  </si>
  <si>
    <t>1 Months Ended</t>
  </si>
  <si>
    <t>May 31, 2020</t>
  </si>
  <si>
    <t>Changes in the fair value of MSRs</t>
  </si>
  <si>
    <t>Balance at beginning of year</t>
  </si>
  <si>
    <t>Additions from servicing retained loan sales</t>
  </si>
  <si>
    <t>Changes in fair value</t>
  </si>
  <si>
    <t>Fair value of MSRs at end of period</t>
  </si>
  <si>
    <t>Total loans serviced</t>
  </si>
  <si>
    <t>Mortgage Servicing Rights Sensitivity Analysis</t>
  </si>
  <si>
    <t>Gain (loss) on sale of mortgage servicing rights</t>
  </si>
  <si>
    <t>Servicing income, net</t>
  </si>
  <si>
    <t>Contractual servicing fees</t>
  </si>
  <si>
    <t>Late and ancillary fees</t>
  </si>
  <si>
    <t>Subservicing and other costs</t>
  </si>
  <si>
    <t>Amount pledged as collateral as part of the MSR Financing</t>
  </si>
  <si>
    <t>Pledged collateral as a percent of total fair value</t>
  </si>
  <si>
    <t>95.00%</t>
  </si>
  <si>
    <t>Fair value of MSRs</t>
  </si>
  <si>
    <t>Prepayment Speed, Decrease in fair value from 10% adverse change</t>
  </si>
  <si>
    <t>Prepayment Speed, Decrease in fair value from 20% adverse change</t>
  </si>
  <si>
    <t>Prepayment Speed, Decrease in fair value from 30% adverse change</t>
  </si>
  <si>
    <t>Discount Rate, Decrease in fair value from 10% adverse change</t>
  </si>
  <si>
    <t>Discount Rate, Decrease in fair value from 20% adverse change</t>
  </si>
  <si>
    <t>Discount Rate, Decrease in fair value from 30% adverse change</t>
  </si>
  <si>
    <t>Mortgage servicing rights | Freddie Mac</t>
  </si>
  <si>
    <t>Mortgage servicing rights | Conventional</t>
  </si>
  <si>
    <t>Proceeds from the sale of mortgage servicing rights</t>
  </si>
  <si>
    <t>Percentage of proceeds from sale of mortgage servicing rights received upon sale.</t>
  </si>
  <si>
    <t>74.00%</t>
  </si>
  <si>
    <t>Percentage of proceeds from sale of mortgage servicing rights received upon transfer of servicing</t>
  </si>
  <si>
    <t>6.00%</t>
  </si>
  <si>
    <t>Percentage of proceeds from sale of mortgage servicing rights received upon transfer of all trailing documents</t>
  </si>
  <si>
    <t>20.00%</t>
  </si>
  <si>
    <t>Leases (Details) $ in Thousands</t>
  </si>
  <si>
    <t>Mar. 31, 2020USD ($)lease</t>
  </si>
  <si>
    <t>Lease information</t>
  </si>
  <si>
    <t>Number of operating leases | lease</t>
  </si>
  <si>
    <t>Cash paid for operating leases</t>
  </si>
  <si>
    <t>Total operating lease expense</t>
  </si>
  <si>
    <t>Additional operating leases not yet commenced</t>
  </si>
  <si>
    <t>Additional finance leases not yet commenced</t>
  </si>
  <si>
    <t>General, Administrative and Other</t>
  </si>
  <si>
    <t>ROU asset impairment</t>
  </si>
  <si>
    <t>Leases - Lease Information (Details) $ in Thousands</t>
  </si>
  <si>
    <t>Lease Assets and Liabilities</t>
  </si>
  <si>
    <t>Operating lease ROU assets</t>
  </si>
  <si>
    <t>Balance sheet classification - ROU assets</t>
  </si>
  <si>
    <t>us-gaap:OtherAssets</t>
  </si>
  <si>
    <t>Operating lease liabilities</t>
  </si>
  <si>
    <t>Balance sheet classification - Operating lease liabilities</t>
  </si>
  <si>
    <t>us-gaap:OtherLiabilities</t>
  </si>
  <si>
    <t>Weighted average remaining lease term (in years)</t>
  </si>
  <si>
    <t>4 years 4 months 24 days</t>
  </si>
  <si>
    <t>Weighted average discount rate</t>
  </si>
  <si>
    <t>4.80%</t>
  </si>
  <si>
    <t>Leases - Maturities (Details) $ in Thousands</t>
  </si>
  <si>
    <t>Operating lease liabilities:</t>
  </si>
  <si>
    <t>Remainder of 2020</t>
  </si>
  <si>
    <t>Year 2021</t>
  </si>
  <si>
    <t>Year 2022</t>
  </si>
  <si>
    <t>Year 2023</t>
  </si>
  <si>
    <t>Year 2024</t>
  </si>
  <si>
    <t>Total lease commitments</t>
  </si>
  <si>
    <t>Less: imputed interest</t>
  </si>
  <si>
    <t>Total operating lease liability</t>
  </si>
  <si>
    <t>Debt - Warehouse Borrowings (Details) - USD ($) $ in Thousands</t>
  </si>
  <si>
    <t>Warehouse Borrowings</t>
  </si>
  <si>
    <t>Maximum Borrowing Capacity</t>
  </si>
  <si>
    <t>Balance Outstanding</t>
  </si>
  <si>
    <t>Repurchase agreement 1</t>
  </si>
  <si>
    <t>Repurchase agreement 2</t>
  </si>
  <si>
    <t>Extended term</t>
  </si>
  <si>
    <t>60 days</t>
  </si>
  <si>
    <t>Repurchase agreement 3</t>
  </si>
  <si>
    <t>Repurchase agreement 4</t>
  </si>
  <si>
    <t>Repurchase agreement 5</t>
  </si>
  <si>
    <t>30 days</t>
  </si>
  <si>
    <t>Repurchase agreement 6</t>
  </si>
  <si>
    <t>Debt - MSR Financings (Details) - USD ($) $ in Thousands</t>
  </si>
  <si>
    <t>May 31, 2018</t>
  </si>
  <si>
    <t>Feb. 28, 2018</t>
  </si>
  <si>
    <t>FHLMC and GNMA Financing</t>
  </si>
  <si>
    <t>Available for borrowing</t>
  </si>
  <si>
    <t>Line of credit | FHLMC and GNMA Financing</t>
  </si>
  <si>
    <t>Outstanding balance</t>
  </si>
  <si>
    <t>Line of credit | FHLMC and GNMA Financing | IMC</t>
  </si>
  <si>
    <t>Maximum borrowing capacity as a percentage of fair market value of pledged mortgage servicing rights</t>
  </si>
  <si>
    <t>60.00%</t>
  </si>
  <si>
    <t>Line of credit | FHLMC and GNMA Financing | One Month LIBOR | IMC</t>
  </si>
  <si>
    <t>Interest margin over base rate (as a percent)</t>
  </si>
  <si>
    <t>3.00%</t>
  </si>
  <si>
    <t>Debt - Convertible Notes (Details) $ / shares in Units, $ in Thousands</t>
  </si>
  <si>
    <t>Apr. 15, 2020USD ($)$ / sharesshares</t>
  </si>
  <si>
    <t>May 31, 2015USD ($)D$ / shares</t>
  </si>
  <si>
    <t>2015 Convertible Notes</t>
  </si>
  <si>
    <t>Convertible Notes</t>
  </si>
  <si>
    <t>Amount of debt issued | $</t>
  </si>
  <si>
    <t>Interest rate of debt (as a percent)</t>
  </si>
  <si>
    <t>7.50%</t>
  </si>
  <si>
    <t>Transaction costs | $</t>
  </si>
  <si>
    <t>Conversion price (in dollars per share) | $ / shares</t>
  </si>
  <si>
    <t>Conditional conversion price (in dollars per share) | $ / shares</t>
  </si>
  <si>
    <t>Number of trading days for which stock price must exceed specified price | D</t>
  </si>
  <si>
    <t>Number of consecutive trading days during which stock price must exceed specified price | D</t>
  </si>
  <si>
    <t>Amended Notes</t>
  </si>
  <si>
    <t>7.00%</t>
  </si>
  <si>
    <t>Agreement term</t>
  </si>
  <si>
    <t>6 months</t>
  </si>
  <si>
    <t>Aggregate number of common shares which can be purchased with warrants issued | shares</t>
  </si>
  <si>
    <t>Warrant cash exercise price | $ / shares</t>
  </si>
  <si>
    <t>Debt - Long-term Debt (Details) - USD ($) $ in Thousands</t>
  </si>
  <si>
    <t>Trust Preferred Securities | LIBOR</t>
  </si>
  <si>
    <t>Applicable margin (as a percent)</t>
  </si>
  <si>
    <t>3.75%</t>
  </si>
  <si>
    <t>Junior Subordinated Notes, Fair Value</t>
  </si>
  <si>
    <t>Securitized Mortgage Trusts - Securitized Mortgage Trust Assets (Details) - USD ($) $ in Thousands</t>
  </si>
  <si>
    <t>Trust Assets</t>
  </si>
  <si>
    <t>Total securitized mortgage trust assets</t>
  </si>
  <si>
    <t>Mortgages secured by residential real estate</t>
  </si>
  <si>
    <t>Securitized mortgage collateral, at fair value</t>
  </si>
  <si>
    <t>REO inside trusts</t>
  </si>
  <si>
    <t>REO, at net realizable value (NRV)</t>
  </si>
  <si>
    <t>Securitized Mortgage Trusts - Securitized Mortgage Trust Liabilities (Details) - USD ($) $ in Thousands</t>
  </si>
  <si>
    <t>Securitized Mortgage Trust Liabilities</t>
  </si>
  <si>
    <t>Securitized mortgage borrowings</t>
  </si>
  <si>
    <t>Securitized Mortgage Trusts - Change in Fair Value of Net Trust Assets (Details) - USD ($) $ in Thousands</t>
  </si>
  <si>
    <t>Change in fair value of net trust assets, excluding REO</t>
  </si>
  <si>
    <t>Gains from REO</t>
  </si>
  <si>
    <t>Change in fair value of net trust assets, including trust REO gains</t>
  </si>
  <si>
    <t>Fair Value of Financial Instruments - Fair value of Financial Instruments Included in the Consolidated Financial Statements (Details) - USD ($) $ in Thousands</t>
  </si>
  <si>
    <t>Dec. 31, 2018</t>
  </si>
  <si>
    <t>Assets</t>
  </si>
  <si>
    <t>Carrying Amount</t>
  </si>
  <si>
    <t>Cash and cash equivalents.</t>
  </si>
  <si>
    <t>Mortgage loans held for-for-sale</t>
  </si>
  <si>
    <t>Derivatives assets, lending, net</t>
  </si>
  <si>
    <t>Securitized mortgage collateral</t>
  </si>
  <si>
    <t>Liabilities</t>
  </si>
  <si>
    <t>Convertible notes</t>
  </si>
  <si>
    <t>Derivative liabilities, lending, net</t>
  </si>
  <si>
    <t>Estimated Fair Value | Level 1</t>
  </si>
  <si>
    <t>Estimated Fair Value | Level 2</t>
  </si>
  <si>
    <t>Estimated Fair Value | Level 3</t>
  </si>
  <si>
    <t>Fair Value of Financial Instruments - Assets and Liabilities Measured at Fair Value on a Recurring Basis (Details) - USD ($) $ in Thousands</t>
  </si>
  <si>
    <t>Level 3</t>
  </si>
  <si>
    <t>Fair Value Measurements</t>
  </si>
  <si>
    <t>Percentage of level three assets to total assets measured at fair value</t>
  </si>
  <si>
    <t>82.00%</t>
  </si>
  <si>
    <t>77.00%</t>
  </si>
  <si>
    <t>Percentage of level three liabilities to total liabilities measured at fair value</t>
  </si>
  <si>
    <t>99.00%</t>
  </si>
  <si>
    <t>Recurring basis | Level 2</t>
  </si>
  <si>
    <t>Total assets at fair value</t>
  </si>
  <si>
    <t>Total liabilities at fair value</t>
  </si>
  <si>
    <t>Recurring basis | Level 3</t>
  </si>
  <si>
    <t>Recurring basis | Derivative assets, lending, net | Interest rate lock commitments. net (IRLCs) | Level 3</t>
  </si>
  <si>
    <t>Fair Value of Financial Instruments - Reconciliation of All Assets and Liabilities Measured Using Level 3 Input (Details) - Level 3 - USD ($) $ in Thousands</t>
  </si>
  <si>
    <t>Purchases, issuances and settlements</t>
  </si>
  <si>
    <t>Net interest income including cash received and paid</t>
  </si>
  <si>
    <t>Recurring basis | Securitized mortgage borrowings</t>
  </si>
  <si>
    <t>Changes in fair value of liabilities during the period</t>
  </si>
  <si>
    <t>Fair value in the beginning of the period</t>
  </si>
  <si>
    <t>Total gains (losses) included in earnings:</t>
  </si>
  <si>
    <t>Total (losses) gains included in earnings</t>
  </si>
  <si>
    <t>Settlements</t>
  </si>
  <si>
    <t>Fair value at the end of the period</t>
  </si>
  <si>
    <t>Unrealized gains (losses) still held</t>
  </si>
  <si>
    <t>Recurring basis | Securitized mortgage borrowings | Interest Expense</t>
  </si>
  <si>
    <t>Recurring basis | Securitized mortgage borrowings | Change in fair value</t>
  </si>
  <si>
    <t>Recurring basis | Long-term debt</t>
  </si>
  <si>
    <t>Recurring basis | Long-term debt | Interest Expense</t>
  </si>
  <si>
    <t>Recurring basis | Long-term debt | Change in fair value</t>
  </si>
  <si>
    <t>Recurring basis | Long-term debt | Change in instrument specific credit risk</t>
  </si>
  <si>
    <t>Recurring basis | Securitized mortgage collateral</t>
  </si>
  <si>
    <t>Changes in fair value of assets during the period</t>
  </si>
  <si>
    <t>Fair value at the beginning of the period</t>
  </si>
  <si>
    <t>Total gains (losses) included in earnings</t>
  </si>
  <si>
    <t>Recurring basis | Securitized mortgage collateral | Interest Income</t>
  </si>
  <si>
    <t>Recurring basis | Securitized mortgage collateral | Change in fair value</t>
  </si>
  <si>
    <t>Recurring basis | Mortgage servicing rights</t>
  </si>
  <si>
    <t>Issuances</t>
  </si>
  <si>
    <t>Recurring basis | Mortgage servicing rights | Change in fair value</t>
  </si>
  <si>
    <t>Recurring basis | Interest rate lock commitments. net (IRLCs)</t>
  </si>
  <si>
    <t>Recurring basis | Interest rate lock commitments. net (IRLCs) | Change in fair value</t>
  </si>
  <si>
    <t>Fair Value of Financial Instruments - Valuation Techniques And Unobservable Inputs Applied (Details) - Level 3</t>
  </si>
  <si>
    <t>Securitized mortgage borrowings | DCF</t>
  </si>
  <si>
    <t>Valuation techniques</t>
  </si>
  <si>
    <t>Estimated fair value of liabilities</t>
  </si>
  <si>
    <t>Securitized mortgage borrowings | Measurement Input, Default Rate | DCF | Minimum</t>
  </si>
  <si>
    <t>Unobservable input</t>
  </si>
  <si>
    <t>Measurement input, securitized mortgage borrowings</t>
  </si>
  <si>
    <t>Securitized mortgage borrowings | Measurement Input, Default Rate | DCF | Maximum</t>
  </si>
  <si>
    <t>Securitized mortgage borrowings | Measurement Input, Default Rate | DCF | Weighted Average</t>
  </si>
  <si>
    <t>Securitized mortgage borrowings | Measurement Input, Loss Severity | DCF | Minimum</t>
  </si>
  <si>
    <t>Securitized mortgage borrowings | Measurement Input, Loss Severity | DCF | Maximum</t>
  </si>
  <si>
    <t>Securitized mortgage borrowings | Measurement Input, Loss Severity | DCF | Weighted Average</t>
  </si>
  <si>
    <t>Securitized mortgage borrowings | Measurement Input, Discount Rate | DCF | Minimum</t>
  </si>
  <si>
    <t>Securitized mortgage borrowings | Measurement Input, Discount Rate | DCF | Maximum</t>
  </si>
  <si>
    <t>Securitized mortgage borrowings | Measurement Input, Discount Rate | DCF | Weighted Average</t>
  </si>
  <si>
    <t>Long-term debt | DCF</t>
  </si>
  <si>
    <t>Long-term debt | Measurement Input, Discount Rate | DCF</t>
  </si>
  <si>
    <t>Measurement input, long-term debt</t>
  </si>
  <si>
    <t>Long-term debt | Measurement Input, Discount Rate | DCF | Weighted Average</t>
  </si>
  <si>
    <t>Securitized mortgage collateral | DCF</t>
  </si>
  <si>
    <t>Estimated fair value of assets</t>
  </si>
  <si>
    <t>Securitized mortgage collateral | Measurement Input, Prepayment Rate | DCF | Minimum</t>
  </si>
  <si>
    <t>Measurement input, securitized mortgage collateral</t>
  </si>
  <si>
    <t>Securitized mortgage collateral | Measurement Input, Prepayment Rate | DCF | Maximum</t>
  </si>
  <si>
    <t>Securitized mortgage collateral | Measurement Input, Prepayment Rate | DCF | Weighted Average</t>
  </si>
  <si>
    <t>Mortgage servicing rights | DCF</t>
  </si>
  <si>
    <t>Mortgage servicing rights | Measurement Input, Prepayment Rate | DCF | Minimum</t>
  </si>
  <si>
    <t>Measurement input, mortgage servicing rights</t>
  </si>
  <si>
    <t>Mortgage servicing rights | Measurement Input, Prepayment Rate | DCF | Maximum</t>
  </si>
  <si>
    <t>Mortgage servicing rights | Measurement Input, Prepayment Rate | DCF | Weighted Average</t>
  </si>
  <si>
    <t>Mortgage servicing rights | Measurement Input, Discount Rate | DCF | Minimum</t>
  </si>
  <si>
    <t>Mortgage servicing rights | Measurement Input, Discount Rate | DCF | Maximum</t>
  </si>
  <si>
    <t>Mortgage servicing rights | Measurement Input, Discount Rate | DCF | Weighted Average</t>
  </si>
  <si>
    <t>Interest rate lock commitments. net (IRLCs) | Market pricing</t>
  </si>
  <si>
    <t>Interest rate lock commitments. net (IRLCs) | Measurement Input, Pull-through Rate | Market pricing | Minimum</t>
  </si>
  <si>
    <t>Measurement input, derivative assets - IRLCs, net</t>
  </si>
  <si>
    <t>Interest rate lock commitments. net (IRLCs) | Measurement Input, Pull-through Rate | Market pricing | Maximum</t>
  </si>
  <si>
    <t>Interest rate lock commitments. net (IRLCs) | Measurement Input, Pull-through Rate | Market pricing | Weighted Average</t>
  </si>
  <si>
    <t>Fair Value of Financial Instruments - Changes in Recurring Fair Value Measurements Included in Earnings (Details) - USD ($) $ in Thousands</t>
  </si>
  <si>
    <t>Change in Fair Value Included in Net Earnings (Loss)</t>
  </si>
  <si>
    <t>Difference between aggregate unpaid principal balance and fair value of securitized mortgage collateral</t>
  </si>
  <si>
    <t>Securitized Mortgage Borrowings</t>
  </si>
  <si>
    <t>Outstanding principal balance of securitized mortgage borrowings</t>
  </si>
  <si>
    <t>Derivative liabilities, net, securitized trusts | TBA's</t>
  </si>
  <si>
    <t>Derivative assets and liabilities</t>
  </si>
  <si>
    <t>Derivative Liability, Notional Amount</t>
  </si>
  <si>
    <t>Total Losses</t>
  </si>
  <si>
    <t>Derivative assets - IRLCs | Interest rate lock commitments. net (IRLCs)</t>
  </si>
  <si>
    <t>Derivative Assets, Notional Balance</t>
  </si>
  <si>
    <t>Mortgage loans held-for-sale | Forward delivery loan commitment</t>
  </si>
  <si>
    <t>Recurring basis</t>
  </si>
  <si>
    <t>Recurring basis | Interest Income</t>
  </si>
  <si>
    <t>Recurring basis | Interest Expense</t>
  </si>
  <si>
    <t>Recurring basis | Change in Fair Value of Net Trust Assets</t>
  </si>
  <si>
    <t>Recurring basis | Change in Fair Value of Long-term Debt</t>
  </si>
  <si>
    <t>Recurring basis | Other Revenue and Expense</t>
  </si>
  <si>
    <t>Recurring basis | (Loss) Gain on Sale of Loans, net</t>
  </si>
  <si>
    <t>Change in fair value of liabilities</t>
  </si>
  <si>
    <t>Recurring basis | Securitized mortgage borrowings | Change in Fair Value of Net Trust Assets</t>
  </si>
  <si>
    <t>Recurring basis | Derivative liabilities, net, securitized trusts | Hedging Instruments</t>
  </si>
  <si>
    <t>Recurring basis | Derivative liabilities, net, securitized trusts | Hedging Instruments | (Loss) Gain on Sale of Loans, net</t>
  </si>
  <si>
    <t>Recurring basis | Long-term debt | Change in Fair Value of Long-term Debt</t>
  </si>
  <si>
    <t>Change in fair value of assets</t>
  </si>
  <si>
    <t>Recurring basis | Securitized mortgage collateral | Change in Fair Value of Net Trust Assets</t>
  </si>
  <si>
    <t>Recurring basis | Mortgage servicing rights | Other Revenue and Expense</t>
  </si>
  <si>
    <t>Recurring basis | Derivative assets - IRLCs</t>
  </si>
  <si>
    <t>Recurring basis | Derivative assets - IRLCs | (Loss) Gain on Sale of Loans, net</t>
  </si>
  <si>
    <t>Recurring basis | Mortgage loans held-for-sale</t>
  </si>
  <si>
    <t>Recurring basis | Mortgage loans held-for-sale | (Loss) Gain on Sale of Loans, net</t>
  </si>
  <si>
    <t>Estimated fair value of long-term debt</t>
  </si>
  <si>
    <t>Recurring basis | Level 3 | Long-term debt</t>
  </si>
  <si>
    <t>Long-term debt unpaid principal balance</t>
  </si>
  <si>
    <t>Difference between aggregate unpaid principal balances and fair value of long-term debt</t>
  </si>
  <si>
    <t>Recurring basis | Level 3 | Securitized mortgage collateral</t>
  </si>
  <si>
    <t>Unpaid principal balance of securitized mortgage collateral</t>
  </si>
  <si>
    <t>Estimated fair value of securitized mortgage collateral</t>
  </si>
  <si>
    <t>Unpaid principal balance of loans 90 days or more past due</t>
  </si>
  <si>
    <t>Estimated fair value of loans 90 days or more past due</t>
  </si>
  <si>
    <t>Difference between aggregate unpaid principal balances and fair value of mortgage loans</t>
  </si>
  <si>
    <t>Estimated fair value of securitized mortgage borrowings</t>
  </si>
  <si>
    <t>Bond losses</t>
  </si>
  <si>
    <t>Difference between aggregate unpaid principal balances and fair value of securitized mortgage borrowings</t>
  </si>
  <si>
    <t>Fair Value of Financial Instruments - Nonrecurring Fair Value Measurements (Details) - USD ($) $ in Thousands</t>
  </si>
  <si>
    <t>ROU asset</t>
  </si>
  <si>
    <t>Retained earnings</t>
  </si>
  <si>
    <t>Nonrecurring Fair Value Measurements</t>
  </si>
  <si>
    <t>REO</t>
  </si>
  <si>
    <t>Nonrecurring Fair Value Measurements | Level 2</t>
  </si>
  <si>
    <t>Nonrecurring Fair Value Measurements | Level 2 | Securitized Mortgage Trust Assets</t>
  </si>
  <si>
    <t>Nonrecurring Fair Value Measurements | Level 3</t>
  </si>
  <si>
    <t>Income Taxes (Details) - USD ($) $ in Thousands</t>
  </si>
  <si>
    <t>Income taxes</t>
  </si>
  <si>
    <t>Accumulated other comprehensive earnings, tax</t>
  </si>
  <si>
    <t>Federal</t>
  </si>
  <si>
    <t>Net operating loss carryforwards</t>
  </si>
  <si>
    <t>State</t>
  </si>
  <si>
    <t>Reconciliation of Loss Per Share (Details) - USD ($) $ / shares in Units, shares in Thousands, $ in Thousands</t>
  </si>
  <si>
    <t>Numerator for basic loss per share:</t>
  </si>
  <si>
    <t>Numerator for diluted loss per share:</t>
  </si>
  <si>
    <t>Net loss plus interest expense attributable to convertible notes</t>
  </si>
  <si>
    <t>Denominator for basic loss per share:</t>
  </si>
  <si>
    <t>Basic weighted average common shares outstanding during the period</t>
  </si>
  <si>
    <t>Denominator for diluted loss per share:</t>
  </si>
  <si>
    <t>Diluted weighted average common shares</t>
  </si>
  <si>
    <t>RSAs, RSUs, and DSUs</t>
  </si>
  <si>
    <t>Antidilutive securities excluded from weighted average share calculations (in shares)</t>
  </si>
  <si>
    <t>Convertible Debt Notes</t>
  </si>
  <si>
    <t>Segment Reporting (Details) $ in Thousands</t>
  </si>
  <si>
    <t>Mar. 31, 2020USD ($)item</t>
  </si>
  <si>
    <t>Mar. 31, 2019USD ($)</t>
  </si>
  <si>
    <t>Dec. 31, 2019USD ($)</t>
  </si>
  <si>
    <t>Number of reportable segments | item</t>
  </si>
  <si>
    <t>Other revenue</t>
  </si>
  <si>
    <t>Other operating expense</t>
  </si>
  <si>
    <t>Other income (expense)</t>
  </si>
  <si>
    <t>Corporate and other</t>
  </si>
  <si>
    <t>Mortgage Lending | Operating segments</t>
  </si>
  <si>
    <t>Real Estate Services | Operating segments</t>
  </si>
  <si>
    <t>Long-term Portfolio | Operating segments</t>
  </si>
  <si>
    <t>Commitments and Contingencies - Legal Proceedings (Details) $ in Millions</t>
  </si>
  <si>
    <t>Jul. 16, 2018USD ($)item</t>
  </si>
  <si>
    <t>Dec. 07, 2011itemdirector</t>
  </si>
  <si>
    <t>Repurchase reserve</t>
  </si>
  <si>
    <t>Timm</t>
  </si>
  <si>
    <t>Number of directors elected by Preferred holders | director</t>
  </si>
  <si>
    <t>Number of days within which special election for election of directors to be held</t>
  </si>
  <si>
    <t>Number of quarterly dividend payments sought for Preferred holders</t>
  </si>
  <si>
    <t>Number of quarterly dividends payments granted under judgement for Preferred holders</t>
  </si>
  <si>
    <t>Dividend amount required to be paid by company in three quarterly payment | $</t>
  </si>
  <si>
    <t>Commitments and Contingencies - Repurchase Reserve Activity (Details) - USD ($) $ in Thousands</t>
  </si>
  <si>
    <t>Continuing operations repurchase reserve activity</t>
  </si>
  <si>
    <t>Beginning balance</t>
  </si>
  <si>
    <t>Total repurchase reserve</t>
  </si>
  <si>
    <t>Commitments and Contingencies - Corporate-owned Life Insurance Trusts (Details) $ in Thousands</t>
  </si>
  <si>
    <t>Corporate-owned life insurance trusts</t>
  </si>
  <si>
    <t>Number of life insurance trusts held for former executive officers | item</t>
  </si>
  <si>
    <t>Corporate-owned life insurance cash surrender value</t>
  </si>
  <si>
    <t>Corporate-owned life insurance liability</t>
  </si>
  <si>
    <t>Corporate-owned life insurance short-fall</t>
  </si>
  <si>
    <t>Trust #1</t>
  </si>
  <si>
    <t>Trust #2</t>
  </si>
  <si>
    <t>Trust #3</t>
  </si>
  <si>
    <t>Equity and Share Based Payments - Redeemable Preferred Stock (Details) - USD ($) $ / shares in Units, $ in Thousands</t>
  </si>
  <si>
    <t>Series B and C Preferred Stock</t>
  </si>
  <si>
    <t>Outstanding liquidation preference</t>
  </si>
  <si>
    <t>Liquidation preference amount per share (in dollars per share)</t>
  </si>
  <si>
    <t>Timm | Series B 9.375% redeemable preferred stock</t>
  </si>
  <si>
    <t>Cumulative undeclared dividends in arrears</t>
  </si>
  <si>
    <t>Cumulative undeclared dividends in arrears (per share)</t>
  </si>
  <si>
    <t>Cumulative undeclared dividends in arrears, increase in every quarter (per share)</t>
  </si>
  <si>
    <t>Amount of increase in cumulative undeclared dividends in arrears in each quarter</t>
  </si>
  <si>
    <t>Equity and Share Based Payments - Stock Options (Details) - Stock options $ / shares in Units, $ in Thousands</t>
  </si>
  <si>
    <t>Mar. 31, 2020USD ($)$ / sharesshares</t>
  </si>
  <si>
    <t>Number of Shares</t>
  </si>
  <si>
    <t>Options outstanding at beginning of period (in shares) | shares</t>
  </si>
  <si>
    <t>Options granted (in shares) | shares</t>
  </si>
  <si>
    <t>Options exercised (in shares) | shares</t>
  </si>
  <si>
    <t>Options forfeited / cancelled (in shares) | shares</t>
  </si>
  <si>
    <t>Options outstanding at end of year (in shares) | shares</t>
  </si>
  <si>
    <t>Options exercisable at end of year (in shares) | shares</t>
  </si>
  <si>
    <t>Weighted-Average Exercise Price</t>
  </si>
  <si>
    <t>Options outstanding at beginning of period (in dollars per share) | $ / shares</t>
  </si>
  <si>
    <t>Options granted (in dollars per share) | $ / shares</t>
  </si>
  <si>
    <t>Options exercised (in dollars per share) | $ / shares</t>
  </si>
  <si>
    <t>Options forfeited / cancelled (in dollars per share) | $ / shares</t>
  </si>
  <si>
    <t>Options outstanding at end of year (in dollars per share) | $ / shares</t>
  </si>
  <si>
    <t>Options exercisable at end of year (in dollars per share) | $ / shares</t>
  </si>
  <si>
    <t>Additional disclosure related to options</t>
  </si>
  <si>
    <t>Unrecognized compensation cost | $</t>
  </si>
  <si>
    <t>Weighted-average period over which compensation cost is expected to be recognized</t>
  </si>
  <si>
    <t>1 year 9 months 18 days</t>
  </si>
  <si>
    <t>Equity and Share Based Payments - Stock Units And Awards (Details) $ / shares in Units, $ in Thousands</t>
  </si>
  <si>
    <t>Outstanding at beginning of year (in shares) | shares</t>
  </si>
  <si>
    <t>Granted (in shares) | shares</t>
  </si>
  <si>
    <t>Outstanding at end of year (in shares) | shares</t>
  </si>
  <si>
    <t>Weighted-Average Grant Date Fair Value</t>
  </si>
  <si>
    <t>Outstanding at beginning of year (in dollars per share) | $ / shares</t>
  </si>
  <si>
    <t>Granted (in dollars per share) | $ / shares</t>
  </si>
  <si>
    <t>Outstanding at end of year (in dollars per share) | $ / shares</t>
  </si>
  <si>
    <t>Additional information</t>
  </si>
  <si>
    <t>2 years 8 months 12 days</t>
  </si>
  <si>
    <t>2 years 7 months 6 day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21229857</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192</v>
      </c>
      <c r="C3" s="6" t="n">
        <v>24666</v>
      </c>
    </row>
    <row r="4" spans="1:3">
      <c r="A4" s="4" t="s">
        <v>35</v>
      </c>
      <c r="B4" s="5" t="n">
        <v>11950</v>
      </c>
      <c r="C4" s="5" t="n">
        <v>12466</v>
      </c>
    </row>
    <row r="5" spans="1:3">
      <c r="A5" s="4" t="s">
        <v>36</v>
      </c>
      <c r="B5" s="5" t="n">
        <v>497605</v>
      </c>
      <c r="C5" s="5" t="n">
        <v>782143</v>
      </c>
    </row>
    <row r="6" spans="1:3">
      <c r="A6" s="4" t="s">
        <v>37</v>
      </c>
      <c r="B6" s="5" t="n">
        <v>24328</v>
      </c>
      <c r="C6" s="5" t="n">
        <v>41470</v>
      </c>
    </row>
    <row r="7" spans="1:3">
      <c r="A7" s="4" t="s">
        <v>38</v>
      </c>
      <c r="B7" s="5" t="n">
        <v>2253323</v>
      </c>
      <c r="C7" s="5" t="n">
        <v>2634746</v>
      </c>
    </row>
    <row r="8" spans="1:3">
      <c r="A8" s="4" t="s">
        <v>39</v>
      </c>
      <c r="B8" s="5" t="n">
        <v>54700</v>
      </c>
      <c r="C8" s="5" t="n">
        <v>50788</v>
      </c>
    </row>
    <row r="9" spans="1:3">
      <c r="A9" s="4" t="s">
        <v>40</v>
      </c>
      <c r="B9" s="5" t="n">
        <v>2922098</v>
      </c>
      <c r="C9" s="5" t="n">
        <v>3546279</v>
      </c>
    </row>
    <row r="10" spans="1:3">
      <c r="A10" s="3" t="s">
        <v>41</v>
      </c>
    </row>
    <row r="11" spans="1:3">
      <c r="A11" s="4" t="s">
        <v>42</v>
      </c>
      <c r="B11" s="5" t="n">
        <v>501086</v>
      </c>
      <c r="C11" s="5" t="n">
        <v>701563</v>
      </c>
    </row>
    <row r="12" spans="1:3">
      <c r="A12" s="4" t="s">
        <v>43</v>
      </c>
      <c r="B12" s="5" t="n">
        <v>15000</v>
      </c>
    </row>
    <row r="13" spans="1:3">
      <c r="A13" s="4" t="s">
        <v>44</v>
      </c>
      <c r="B13" s="5" t="n">
        <v>24999</v>
      </c>
      <c r="C13" s="5" t="n">
        <v>24996</v>
      </c>
    </row>
    <row r="14" spans="1:3">
      <c r="A14" s="4" t="s">
        <v>45</v>
      </c>
      <c r="B14" s="5" t="n">
        <v>39632</v>
      </c>
      <c r="C14" s="5" t="n">
        <v>45434</v>
      </c>
    </row>
    <row r="15" spans="1:3">
      <c r="A15" s="4" t="s">
        <v>46</v>
      </c>
      <c r="B15" s="5" t="n">
        <v>2238208</v>
      </c>
      <c r="C15" s="5" t="n">
        <v>2619210</v>
      </c>
    </row>
    <row r="16" spans="1:3">
      <c r="A16" s="4" t="s">
        <v>47</v>
      </c>
      <c r="B16" s="5" t="n">
        <v>67736</v>
      </c>
      <c r="C16" s="5" t="n">
        <v>50839</v>
      </c>
    </row>
    <row r="17" spans="1:3">
      <c r="A17" s="4" t="s">
        <v>48</v>
      </c>
      <c r="B17" s="5" t="n">
        <v>2886661</v>
      </c>
      <c r="C17" s="5" t="n">
        <v>3442042</v>
      </c>
    </row>
    <row r="18" spans="1:3">
      <c r="A18" s="4" t="s">
        <v>49</v>
      </c>
      <c r="B18" s="4" t="s">
        <v>50</v>
      </c>
      <c r="C18" s="4" t="s">
        <v>50</v>
      </c>
    </row>
    <row r="19" spans="1:3">
      <c r="A19" s="3" t="s">
        <v>51</v>
      </c>
    </row>
    <row r="20" spans="1:3">
      <c r="A20" s="4" t="s">
        <v>52</v>
      </c>
      <c r="B20" s="5" t="n">
        <v>213</v>
      </c>
      <c r="C20" s="5" t="n">
        <v>212</v>
      </c>
    </row>
    <row r="21" spans="1:3">
      <c r="A21" s="4" t="s">
        <v>53</v>
      </c>
      <c r="B21" s="5" t="n">
        <v>1236521</v>
      </c>
      <c r="C21" s="5" t="n">
        <v>1236237</v>
      </c>
    </row>
    <row r="22" spans="1:3">
      <c r="A22" s="4" t="s">
        <v>54</v>
      </c>
      <c r="B22" s="5" t="n">
        <v>21713</v>
      </c>
      <c r="C22" s="5" t="n">
        <v>24786</v>
      </c>
    </row>
    <row r="23" spans="1:3">
      <c r="A23" s="3" t="s">
        <v>55</v>
      </c>
    </row>
    <row r="24" spans="1:3">
      <c r="A24" s="4" t="s">
        <v>56</v>
      </c>
      <c r="B24" s="5" t="n">
        <v>-822520</v>
      </c>
      <c r="C24" s="5" t="n">
        <v>-822520</v>
      </c>
    </row>
    <row r="25" spans="1:3">
      <c r="A25" s="4" t="s">
        <v>57</v>
      </c>
      <c r="B25" s="5" t="n">
        <v>-400511</v>
      </c>
      <c r="C25" s="5" t="n">
        <v>-334499</v>
      </c>
    </row>
    <row r="26" spans="1:3">
      <c r="A26" s="4" t="s">
        <v>58</v>
      </c>
      <c r="B26" s="5" t="n">
        <v>-1223031</v>
      </c>
      <c r="C26" s="5" t="n">
        <v>-1157019</v>
      </c>
    </row>
    <row r="27" spans="1:3">
      <c r="A27" s="4" t="s">
        <v>59</v>
      </c>
      <c r="B27" s="5" t="n">
        <v>35437</v>
      </c>
      <c r="C27" s="5" t="n">
        <v>104237</v>
      </c>
    </row>
    <row r="28" spans="1:3">
      <c r="A28" s="4" t="s">
        <v>60</v>
      </c>
      <c r="B28" s="5" t="n">
        <v>2922098</v>
      </c>
      <c r="C28" s="5" t="n">
        <v>3546279</v>
      </c>
    </row>
    <row r="29" spans="1:3">
      <c r="A29" s="4" t="s">
        <v>61</v>
      </c>
    </row>
    <row r="30" spans="1:3">
      <c r="A30" s="3" t="s">
        <v>51</v>
      </c>
    </row>
    <row r="31" spans="1:3">
      <c r="A31" s="4" t="s">
        <v>62</v>
      </c>
      <c r="B31" s="4" t="s">
        <v>50</v>
      </c>
      <c r="C31" s="4" t="s">
        <v>50</v>
      </c>
    </row>
    <row r="32" spans="1:3">
      <c r="A32" s="4" t="s">
        <v>63</v>
      </c>
    </row>
    <row r="33" spans="1:3">
      <c r="A33" s="3" t="s">
        <v>51</v>
      </c>
    </row>
    <row r="34" spans="1:3">
      <c r="A34" s="4" t="s">
        <v>62</v>
      </c>
      <c r="B34" s="5" t="n">
        <v>7</v>
      </c>
      <c r="C34" s="5" t="n">
        <v>7</v>
      </c>
    </row>
    <row r="35" spans="1:3">
      <c r="A35" s="4" t="s">
        <v>64</v>
      </c>
    </row>
    <row r="36" spans="1:3">
      <c r="A36" s="3" t="s">
        <v>51</v>
      </c>
    </row>
    <row r="37" spans="1:3">
      <c r="A37" s="4" t="s">
        <v>62</v>
      </c>
      <c r="B37" s="6" t="n">
        <v>14</v>
      </c>
      <c r="C37" s="6"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179</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18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6</v>
      </c>
      <c r="B4" s="4" t="s">
        <v>237</v>
      </c>
    </row>
    <row r="5" spans="1:2">
      <c r="A5" s="4" t="s">
        <v>238</v>
      </c>
    </row>
    <row r="6" spans="1:2">
      <c r="A6" s="3" t="s">
        <v>235</v>
      </c>
    </row>
    <row r="7" spans="1:2">
      <c r="A7" s="4" t="s">
        <v>239</v>
      </c>
      <c r="B7"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80</v>
      </c>
    </row>
    <row r="3" spans="1:2">
      <c r="A3" s="3" t="s">
        <v>196</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19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5</v>
      </c>
      <c r="B1" s="2" t="s">
        <v>1</v>
      </c>
      <c r="C1" s="2" t="s">
        <v>66</v>
      </c>
    </row>
    <row r="2" spans="1:3">
      <c r="B2" s="2" t="s">
        <v>2</v>
      </c>
      <c r="C2" s="2" t="s">
        <v>32</v>
      </c>
    </row>
    <row r="3" spans="1:3">
      <c r="A3" s="4" t="s">
        <v>67</v>
      </c>
      <c r="B3" s="7" t="n">
        <v>0.01</v>
      </c>
      <c r="C3" s="7" t="n">
        <v>0.01</v>
      </c>
    </row>
    <row r="4" spans="1:3">
      <c r="A4" s="4" t="s">
        <v>68</v>
      </c>
      <c r="B4" s="5" t="n">
        <v>200000000</v>
      </c>
      <c r="C4" s="5" t="n">
        <v>200000000</v>
      </c>
    </row>
    <row r="5" spans="1:3">
      <c r="A5" s="4" t="s">
        <v>69</v>
      </c>
      <c r="B5" s="5" t="n">
        <v>21264926</v>
      </c>
      <c r="C5" s="5" t="n">
        <v>21255426</v>
      </c>
    </row>
    <row r="6" spans="1:3">
      <c r="A6" s="4" t="s">
        <v>70</v>
      </c>
      <c r="B6" s="5" t="n">
        <v>21264926</v>
      </c>
      <c r="C6" s="5" t="n">
        <v>21255426</v>
      </c>
    </row>
    <row r="7" spans="1:3">
      <c r="A7" s="4" t="s">
        <v>61</v>
      </c>
    </row>
    <row r="8" spans="1:3">
      <c r="A8" s="4" t="s">
        <v>71</v>
      </c>
      <c r="B8" s="7" t="n">
        <v>0.01</v>
      </c>
      <c r="C8" s="7" t="n">
        <v>0.01</v>
      </c>
    </row>
    <row r="9" spans="1:3">
      <c r="A9" s="4" t="s">
        <v>72</v>
      </c>
      <c r="B9" s="5" t="n">
        <v>2500000</v>
      </c>
      <c r="C9" s="5" t="n">
        <v>2500000</v>
      </c>
    </row>
    <row r="10" spans="1:3">
      <c r="A10" s="4" t="s">
        <v>73</v>
      </c>
      <c r="B10" s="5" t="n">
        <v>0</v>
      </c>
      <c r="C10" s="5" t="n">
        <v>0</v>
      </c>
    </row>
    <row r="11" spans="1:3">
      <c r="A11" s="4" t="s">
        <v>74</v>
      </c>
      <c r="B11" s="5" t="n">
        <v>0</v>
      </c>
      <c r="C11" s="5" t="n">
        <v>0</v>
      </c>
    </row>
    <row r="12" spans="1:3">
      <c r="A12" s="4" t="s">
        <v>63</v>
      </c>
    </row>
    <row r="13" spans="1:3">
      <c r="A13" s="4" t="s">
        <v>71</v>
      </c>
      <c r="B13" s="7" t="n">
        <v>0.01</v>
      </c>
      <c r="C13" s="7" t="n">
        <v>0.01</v>
      </c>
    </row>
    <row r="14" spans="1:3">
      <c r="A14" s="4" t="s">
        <v>75</v>
      </c>
      <c r="B14" s="4" t="s">
        <v>76</v>
      </c>
      <c r="C14" s="4" t="s">
        <v>76</v>
      </c>
    </row>
    <row r="15" spans="1:3">
      <c r="A15" s="4" t="s">
        <v>77</v>
      </c>
      <c r="B15" s="6" t="n">
        <v>33020</v>
      </c>
      <c r="C15" s="6" t="n">
        <v>33020</v>
      </c>
    </row>
    <row r="16" spans="1:3">
      <c r="A16" s="4" t="s">
        <v>72</v>
      </c>
      <c r="B16" s="5" t="n">
        <v>2000000</v>
      </c>
      <c r="C16" s="5" t="n">
        <v>2000000</v>
      </c>
    </row>
    <row r="17" spans="1:3">
      <c r="A17" s="4" t="s">
        <v>73</v>
      </c>
      <c r="B17" s="5" t="n">
        <v>665592</v>
      </c>
      <c r="C17" s="5" t="n">
        <v>665592</v>
      </c>
    </row>
    <row r="18" spans="1:3">
      <c r="A18" s="4" t="s">
        <v>74</v>
      </c>
      <c r="B18" s="5" t="n">
        <v>665592</v>
      </c>
      <c r="C18" s="5" t="n">
        <v>665592</v>
      </c>
    </row>
    <row r="19" spans="1:3">
      <c r="A19" s="4" t="s">
        <v>64</v>
      </c>
    </row>
    <row r="20" spans="1:3">
      <c r="A20" s="4" t="s">
        <v>71</v>
      </c>
      <c r="B20" s="7" t="n">
        <v>0.01</v>
      </c>
      <c r="C20" s="7" t="n">
        <v>0.01</v>
      </c>
    </row>
    <row r="21" spans="1:3">
      <c r="A21" s="4" t="s">
        <v>75</v>
      </c>
      <c r="B21" s="4" t="s">
        <v>78</v>
      </c>
      <c r="C21" s="4" t="s">
        <v>78</v>
      </c>
    </row>
    <row r="22" spans="1:3">
      <c r="A22" s="4" t="s">
        <v>77</v>
      </c>
      <c r="B22" s="6" t="n">
        <v>35127</v>
      </c>
      <c r="C22" s="6" t="n">
        <v>35127</v>
      </c>
    </row>
    <row r="23" spans="1:3">
      <c r="A23" s="4" t="s">
        <v>72</v>
      </c>
      <c r="B23" s="5" t="n">
        <v>5500000</v>
      </c>
      <c r="C23" s="5" t="n">
        <v>5500000</v>
      </c>
    </row>
    <row r="24" spans="1:3">
      <c r="A24" s="4" t="s">
        <v>73</v>
      </c>
      <c r="B24" s="5" t="n">
        <v>1405086</v>
      </c>
      <c r="C24" s="5" t="n">
        <v>1405086</v>
      </c>
    </row>
    <row r="25" spans="1:3">
      <c r="A25" s="4" t="s">
        <v>74</v>
      </c>
      <c r="B25" s="5" t="n">
        <v>1405086</v>
      </c>
      <c r="C25" s="5" t="n">
        <v>140508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c r="B3" s="4" t="s">
        <v>278</v>
      </c>
    </row>
    <row r="4" spans="1:2">
      <c r="A4" s="4" t="s">
        <v>279</v>
      </c>
    </row>
    <row r="5" spans="1:2">
      <c r="A5" s="4" t="s">
        <v>280</v>
      </c>
      <c r="B5" s="4" t="s">
        <v>281</v>
      </c>
    </row>
    <row r="6" spans="1:2">
      <c r="A6" s="4" t="s">
        <v>282</v>
      </c>
    </row>
    <row r="7" spans="1:2">
      <c r="A7" s="4" t="s">
        <v>280</v>
      </c>
      <c r="B7" s="4" t="s">
        <v>283</v>
      </c>
    </row>
    <row r="8" spans="1:2">
      <c r="A8" s="4" t="s">
        <v>284</v>
      </c>
    </row>
    <row r="9" spans="1:2">
      <c r="A9" s="4" t="s">
        <v>280</v>
      </c>
      <c r="B9"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2</v>
      </c>
    </row>
    <row r="2" spans="1:3">
      <c r="A2" s="3" t="s">
        <v>287</v>
      </c>
    </row>
    <row r="3" spans="1:3">
      <c r="A3" s="4" t="s">
        <v>288</v>
      </c>
      <c r="B3" s="6" t="n">
        <v>80192</v>
      </c>
      <c r="C3" s="6" t="n">
        <v>246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89</v>
      </c>
      <c r="B1" s="2" t="s">
        <v>1</v>
      </c>
    </row>
    <row r="2" spans="1:4">
      <c r="B2" s="2" t="s">
        <v>2</v>
      </c>
      <c r="C2" s="2" t="s">
        <v>80</v>
      </c>
      <c r="D2" s="2" t="s">
        <v>32</v>
      </c>
    </row>
    <row r="3" spans="1:4">
      <c r="A3" s="3" t="s">
        <v>290</v>
      </c>
    </row>
    <row r="4" spans="1:4">
      <c r="A4" s="4" t="s">
        <v>291</v>
      </c>
      <c r="B4" s="6" t="n">
        <v>-25243</v>
      </c>
      <c r="D4" s="6" t="n">
        <v>20250</v>
      </c>
    </row>
    <row r="5" spans="1:4">
      <c r="A5" s="4" t="s">
        <v>292</v>
      </c>
      <c r="B5" s="5" t="n">
        <v>497605</v>
      </c>
      <c r="D5" s="5" t="n">
        <v>782143</v>
      </c>
    </row>
    <row r="6" spans="1:4">
      <c r="A6" s="3" t="s">
        <v>293</v>
      </c>
    </row>
    <row r="7" spans="1:4">
      <c r="A7" s="4" t="s">
        <v>139</v>
      </c>
      <c r="B7" s="5" t="n">
        <v>-5395</v>
      </c>
      <c r="C7" s="6" t="n">
        <v>-1630</v>
      </c>
    </row>
    <row r="8" spans="1:4">
      <c r="A8" s="4" t="s">
        <v>82</v>
      </c>
      <c r="B8" s="5" t="n">
        <v>29003</v>
      </c>
      <c r="C8" s="5" t="n">
        <v>10984</v>
      </c>
    </row>
    <row r="9" spans="1:4">
      <c r="A9" s="4" t="s">
        <v>294</v>
      </c>
    </row>
    <row r="10" spans="1:4">
      <c r="A10" s="3" t="s">
        <v>290</v>
      </c>
    </row>
    <row r="11" spans="1:4">
      <c r="A11" s="4" t="s">
        <v>292</v>
      </c>
      <c r="B11" s="5" t="n">
        <v>12188</v>
      </c>
      <c r="D11" s="5" t="n">
        <v>51019</v>
      </c>
    </row>
    <row r="12" spans="1:4">
      <c r="A12" s="4" t="s">
        <v>295</v>
      </c>
    </row>
    <row r="13" spans="1:4">
      <c r="A13" s="3" t="s">
        <v>290</v>
      </c>
    </row>
    <row r="14" spans="1:4">
      <c r="A14" s="4" t="s">
        <v>292</v>
      </c>
      <c r="B14" s="5" t="n">
        <v>245878</v>
      </c>
      <c r="D14" s="5" t="n">
        <v>436040</v>
      </c>
    </row>
    <row r="15" spans="1:4">
      <c r="A15" s="4" t="s">
        <v>296</v>
      </c>
    </row>
    <row r="16" spans="1:4">
      <c r="A16" s="3" t="s">
        <v>290</v>
      </c>
    </row>
    <row r="17" spans="1:4">
      <c r="A17" s="4" t="s">
        <v>292</v>
      </c>
      <c r="B17" s="5" t="n">
        <v>264782</v>
      </c>
      <c r="D17" s="5" t="n">
        <v>274834</v>
      </c>
    </row>
    <row r="18" spans="1:4">
      <c r="A18" s="4" t="s">
        <v>297</v>
      </c>
    </row>
    <row r="19" spans="1:4">
      <c r="A19" s="3" t="s">
        <v>290</v>
      </c>
    </row>
    <row r="20" spans="1:4">
      <c r="A20" s="4" t="s">
        <v>298</v>
      </c>
      <c r="B20" s="5" t="n">
        <v>2300</v>
      </c>
      <c r="D20" s="5" t="n">
        <v>4200</v>
      </c>
    </row>
    <row r="21" spans="1:4">
      <c r="A21" s="3" t="s">
        <v>293</v>
      </c>
    </row>
    <row r="22" spans="1:4">
      <c r="A22" s="4" t="s">
        <v>136</v>
      </c>
      <c r="B22" s="5" t="n">
        <v>47491</v>
      </c>
      <c r="C22" s="5" t="n">
        <v>13608</v>
      </c>
    </row>
    <row r="23" spans="1:4">
      <c r="A23" s="4" t="s">
        <v>299</v>
      </c>
      <c r="B23" s="5" t="n">
        <v>1689</v>
      </c>
      <c r="C23" s="5" t="n">
        <v>1583</v>
      </c>
    </row>
    <row r="24" spans="1:4">
      <c r="A24" s="4" t="s">
        <v>300</v>
      </c>
      <c r="B24" s="5" t="n">
        <v>-6277</v>
      </c>
      <c r="C24" s="5" t="n">
        <v>-609</v>
      </c>
    </row>
    <row r="25" spans="1:4">
      <c r="A25" s="4" t="s">
        <v>301</v>
      </c>
      <c r="B25" s="5" t="n">
        <v>-10922</v>
      </c>
      <c r="C25" s="5" t="n">
        <v>-1054</v>
      </c>
    </row>
    <row r="26" spans="1:4">
      <c r="A26" s="4" t="s">
        <v>302</v>
      </c>
      <c r="B26" s="5" t="n">
        <v>-45493</v>
      </c>
      <c r="C26" s="5" t="n">
        <v>3469</v>
      </c>
    </row>
    <row r="27" spans="1:4">
      <c r="A27" s="4" t="s">
        <v>303</v>
      </c>
      <c r="B27" s="5" t="n">
        <v>-9255</v>
      </c>
      <c r="C27" s="5" t="n">
        <v>-3153</v>
      </c>
    </row>
    <row r="28" spans="1:4">
      <c r="A28" s="4" t="s">
        <v>139</v>
      </c>
      <c r="B28" s="5" t="n">
        <v>-5395</v>
      </c>
      <c r="C28" s="5" t="n">
        <v>-1630</v>
      </c>
    </row>
    <row r="29" spans="1:4">
      <c r="A29" s="4" t="s">
        <v>82</v>
      </c>
      <c r="B29" s="5" t="n">
        <v>-28162</v>
      </c>
      <c r="C29" s="6" t="n">
        <v>12214</v>
      </c>
    </row>
    <row r="30" spans="1:4">
      <c r="A30" s="4" t="s">
        <v>304</v>
      </c>
    </row>
    <row r="31" spans="1:4">
      <c r="A31" s="3" t="s">
        <v>290</v>
      </c>
    </row>
    <row r="32" spans="1:4">
      <c r="A32" s="4" t="s">
        <v>305</v>
      </c>
      <c r="B32" s="6" t="n">
        <v>2900</v>
      </c>
      <c r="D32" s="6" t="n">
        <v>4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06</v>
      </c>
      <c r="B1" s="2" t="s">
        <v>307</v>
      </c>
      <c r="C1" s="2" t="s">
        <v>1</v>
      </c>
      <c r="E1" s="2" t="s">
        <v>66</v>
      </c>
    </row>
    <row r="2" spans="1:5">
      <c r="B2" s="2" t="s">
        <v>308</v>
      </c>
      <c r="C2" s="2" t="s">
        <v>2</v>
      </c>
      <c r="D2" s="2" t="s">
        <v>80</v>
      </c>
      <c r="E2" s="2" t="s">
        <v>32</v>
      </c>
    </row>
    <row r="3" spans="1:5">
      <c r="A3" s="3" t="s">
        <v>309</v>
      </c>
    </row>
    <row r="4" spans="1:5">
      <c r="A4" s="4" t="s">
        <v>310</v>
      </c>
      <c r="C4" s="6" t="n">
        <v>41470</v>
      </c>
      <c r="D4" s="6" t="n">
        <v>64728</v>
      </c>
      <c r="E4" s="6" t="n">
        <v>64728</v>
      </c>
    </row>
    <row r="5" spans="1:5">
      <c r="A5" s="4" t="s">
        <v>311</v>
      </c>
      <c r="C5" s="5" t="n">
        <v>1689</v>
      </c>
      <c r="E5" s="5" t="n">
        <v>2491</v>
      </c>
    </row>
    <row r="6" spans="1:5">
      <c r="A6" s="4" t="s">
        <v>86</v>
      </c>
      <c r="E6" s="5" t="n">
        <v>22</v>
      </c>
    </row>
    <row r="7" spans="1:5">
      <c r="A7" s="4" t="s">
        <v>312</v>
      </c>
      <c r="C7" s="5" t="n">
        <v>-18831</v>
      </c>
      <c r="E7" s="5" t="n">
        <v>-25771</v>
      </c>
    </row>
    <row r="8" spans="1:5">
      <c r="A8" s="4" t="s">
        <v>313</v>
      </c>
      <c r="C8" s="5" t="n">
        <v>24328</v>
      </c>
      <c r="E8" s="5" t="n">
        <v>41470</v>
      </c>
    </row>
    <row r="9" spans="1:5">
      <c r="A9" s="4" t="s">
        <v>314</v>
      </c>
      <c r="C9" s="5" t="n">
        <v>4696971</v>
      </c>
      <c r="E9" s="5" t="n">
        <v>4931849</v>
      </c>
    </row>
    <row r="10" spans="1:5">
      <c r="A10" s="3" t="s">
        <v>315</v>
      </c>
    </row>
    <row r="11" spans="1:5">
      <c r="A11" s="4" t="s">
        <v>135</v>
      </c>
      <c r="C11" s="5" t="n">
        <v>-18831</v>
      </c>
      <c r="D11" s="5" t="n">
        <v>-6488</v>
      </c>
    </row>
    <row r="12" spans="1:5">
      <c r="A12" s="4" t="s">
        <v>316</v>
      </c>
      <c r="C12" s="5" t="n">
        <v>521</v>
      </c>
      <c r="D12" s="5" t="n">
        <v>865</v>
      </c>
    </row>
    <row r="13" spans="1:5">
      <c r="A13" s="4" t="s">
        <v>85</v>
      </c>
      <c r="C13" s="5" t="n">
        <v>-18310</v>
      </c>
      <c r="D13" s="5" t="n">
        <v>-5623</v>
      </c>
    </row>
    <row r="14" spans="1:5">
      <c r="A14" s="3" t="s">
        <v>317</v>
      </c>
    </row>
    <row r="15" spans="1:5">
      <c r="A15" s="4" t="s">
        <v>318</v>
      </c>
      <c r="C15" s="5" t="n">
        <v>3049</v>
      </c>
      <c r="D15" s="5" t="n">
        <v>4189</v>
      </c>
    </row>
    <row r="16" spans="1:5">
      <c r="A16" s="4" t="s">
        <v>319</v>
      </c>
      <c r="C16" s="5" t="n">
        <v>39</v>
      </c>
      <c r="D16" s="5" t="n">
        <v>55</v>
      </c>
    </row>
    <row r="17" spans="1:5">
      <c r="A17" s="4" t="s">
        <v>320</v>
      </c>
      <c r="C17" s="5" t="n">
        <v>-581</v>
      </c>
      <c r="D17" s="5" t="n">
        <v>-1275</v>
      </c>
    </row>
    <row r="18" spans="1:5">
      <c r="A18" s="4" t="s">
        <v>83</v>
      </c>
      <c r="C18" s="5" t="n">
        <v>2507</v>
      </c>
      <c r="D18" s="6" t="n">
        <v>2969</v>
      </c>
    </row>
    <row r="19" spans="1:5">
      <c r="A19" s="4" t="s">
        <v>294</v>
      </c>
    </row>
    <row r="20" spans="1:5">
      <c r="A20" s="3" t="s">
        <v>309</v>
      </c>
    </row>
    <row r="21" spans="1:5">
      <c r="A21" s="4" t="s">
        <v>314</v>
      </c>
      <c r="C21" s="5" t="n">
        <v>155821</v>
      </c>
      <c r="E21" s="5" t="n">
        <v>105442</v>
      </c>
    </row>
    <row r="22" spans="1:5">
      <c r="A22" s="4" t="s">
        <v>295</v>
      </c>
    </row>
    <row r="23" spans="1:5">
      <c r="A23" s="3" t="s">
        <v>309</v>
      </c>
    </row>
    <row r="24" spans="1:5">
      <c r="A24" s="4" t="s">
        <v>314</v>
      </c>
      <c r="C24" s="6" t="n">
        <v>4541150</v>
      </c>
      <c r="E24" s="5" t="n">
        <v>4826407</v>
      </c>
    </row>
    <row r="25" spans="1:5">
      <c r="A25" s="4" t="s">
        <v>37</v>
      </c>
    </row>
    <row r="26" spans="1:5">
      <c r="A26" s="3" t="s">
        <v>309</v>
      </c>
    </row>
    <row r="27" spans="1:5">
      <c r="A27" s="4" t="s">
        <v>321</v>
      </c>
      <c r="E27" s="5" t="n">
        <v>0</v>
      </c>
    </row>
    <row r="28" spans="1:5">
      <c r="A28" s="4" t="s">
        <v>322</v>
      </c>
      <c r="C28" s="4" t="s">
        <v>323</v>
      </c>
    </row>
    <row r="29" spans="1:5">
      <c r="A29" s="3" t="s">
        <v>315</v>
      </c>
    </row>
    <row r="30" spans="1:5">
      <c r="A30" s="4" t="s">
        <v>324</v>
      </c>
      <c r="C30" s="6" t="n">
        <v>24328</v>
      </c>
      <c r="E30" s="5" t="n">
        <v>41470</v>
      </c>
    </row>
    <row r="31" spans="1:5">
      <c r="A31" s="4" t="s">
        <v>325</v>
      </c>
      <c r="C31" s="5" t="n">
        <v>-1951</v>
      </c>
      <c r="E31" s="5" t="n">
        <v>-1850</v>
      </c>
    </row>
    <row r="32" spans="1:5">
      <c r="A32" s="4" t="s">
        <v>326</v>
      </c>
      <c r="C32" s="5" t="n">
        <v>-3709</v>
      </c>
      <c r="E32" s="5" t="n">
        <v>-3631</v>
      </c>
    </row>
    <row r="33" spans="1:5">
      <c r="A33" s="4" t="s">
        <v>327</v>
      </c>
      <c r="C33" s="5" t="n">
        <v>-5305</v>
      </c>
      <c r="E33" s="5" t="n">
        <v>-5325</v>
      </c>
    </row>
    <row r="34" spans="1:5">
      <c r="A34" s="4" t="s">
        <v>328</v>
      </c>
      <c r="C34" s="5" t="n">
        <v>-649</v>
      </c>
      <c r="E34" s="5" t="n">
        <v>-1330</v>
      </c>
    </row>
    <row r="35" spans="1:5">
      <c r="A35" s="4" t="s">
        <v>329</v>
      </c>
      <c r="C35" s="5" t="n">
        <v>-1266</v>
      </c>
      <c r="E35" s="5" t="n">
        <v>-2579</v>
      </c>
    </row>
    <row r="36" spans="1:5">
      <c r="A36" s="4" t="s">
        <v>330</v>
      </c>
      <c r="C36" s="5" t="n">
        <v>-1853</v>
      </c>
      <c r="E36" s="6" t="n">
        <v>-3753</v>
      </c>
    </row>
    <row r="37" spans="1:5">
      <c r="A37" s="4" t="s">
        <v>331</v>
      </c>
    </row>
    <row r="38" spans="1:5">
      <c r="A38" s="3" t="s">
        <v>309</v>
      </c>
    </row>
    <row r="39" spans="1:5">
      <c r="A39" s="4" t="s">
        <v>321</v>
      </c>
      <c r="C39" s="6" t="n">
        <v>4500000</v>
      </c>
    </row>
    <row r="40" spans="1:5">
      <c r="A40" s="4" t="s">
        <v>332</v>
      </c>
    </row>
    <row r="41" spans="1:5">
      <c r="A41" s="3" t="s">
        <v>309</v>
      </c>
    </row>
    <row r="42" spans="1:5">
      <c r="A42" s="4" t="s">
        <v>333</v>
      </c>
      <c r="B42" s="6" t="n">
        <v>20100</v>
      </c>
    </row>
    <row r="43" spans="1:5">
      <c r="A43" s="4" t="s">
        <v>334</v>
      </c>
      <c r="B43" s="4" t="s">
        <v>335</v>
      </c>
    </row>
    <row r="44" spans="1:5">
      <c r="A44" s="4" t="s">
        <v>336</v>
      </c>
      <c r="B44" s="4" t="s">
        <v>337</v>
      </c>
    </row>
    <row r="45" spans="1:5">
      <c r="A45" s="4" t="s">
        <v>338</v>
      </c>
      <c r="B45" s="4" t="s">
        <v>339</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26"/>
  </cols>
  <sheetData>
    <row r="1" spans="1:2">
      <c r="A1" s="1" t="s">
        <v>340</v>
      </c>
      <c r="B1" s="2" t="s">
        <v>1</v>
      </c>
    </row>
    <row r="2" spans="1:2">
      <c r="B2" s="2" t="s">
        <v>341</v>
      </c>
    </row>
    <row r="3" spans="1:2">
      <c r="A3" s="3" t="s">
        <v>342</v>
      </c>
    </row>
    <row r="4" spans="1:2">
      <c r="A4" s="4" t="s">
        <v>343</v>
      </c>
      <c r="B4" s="5" t="n">
        <v>4</v>
      </c>
    </row>
    <row r="5" spans="1:2">
      <c r="A5" s="4" t="s">
        <v>344</v>
      </c>
      <c r="B5" s="6" t="n">
        <v>1300</v>
      </c>
    </row>
    <row r="6" spans="1:2">
      <c r="A6" s="4" t="s">
        <v>345</v>
      </c>
      <c r="B6" s="5" t="n">
        <v>1600</v>
      </c>
    </row>
    <row r="7" spans="1:2">
      <c r="A7" s="4" t="s">
        <v>346</v>
      </c>
      <c r="B7" s="5" t="n">
        <v>0</v>
      </c>
    </row>
    <row r="8" spans="1:2">
      <c r="A8" s="4" t="s">
        <v>347</v>
      </c>
      <c r="B8" s="5" t="n">
        <v>0</v>
      </c>
    </row>
    <row r="9" spans="1:2">
      <c r="A9" s="4" t="s">
        <v>348</v>
      </c>
    </row>
    <row r="10" spans="1:2">
      <c r="A10" s="3" t="s">
        <v>342</v>
      </c>
    </row>
    <row r="11" spans="1:2">
      <c r="A11" s="4" t="s">
        <v>349</v>
      </c>
      <c r="B11" s="6" t="n">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5"/>
  </cols>
  <sheetData>
    <row r="1" spans="1:2">
      <c r="A1" s="1" t="s">
        <v>350</v>
      </c>
      <c r="B1" s="2" t="s">
        <v>176</v>
      </c>
    </row>
    <row r="2" spans="1:2">
      <c r="A2" s="3" t="s">
        <v>351</v>
      </c>
    </row>
    <row r="3" spans="1:2">
      <c r="A3" s="4" t="s">
        <v>352</v>
      </c>
      <c r="B3" s="6" t="n">
        <v>15803</v>
      </c>
    </row>
    <row r="4" spans="1:2">
      <c r="A4" s="4" t="s">
        <v>353</v>
      </c>
      <c r="B4" s="4" t="s">
        <v>354</v>
      </c>
    </row>
    <row r="5" spans="1:2">
      <c r="A5" s="4" t="s">
        <v>355</v>
      </c>
      <c r="B5" s="6" t="n">
        <v>19503</v>
      </c>
    </row>
    <row r="6" spans="1:2">
      <c r="A6" s="4" t="s">
        <v>356</v>
      </c>
      <c r="B6" s="4" t="s">
        <v>357</v>
      </c>
    </row>
    <row r="7" spans="1:2">
      <c r="A7" s="4" t="s">
        <v>358</v>
      </c>
      <c r="B7" s="4" t="s">
        <v>359</v>
      </c>
    </row>
    <row r="8" spans="1:2">
      <c r="A8" s="4" t="s">
        <v>360</v>
      </c>
      <c r="B8" s="4" t="s">
        <v>3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362</v>
      </c>
      <c r="B1" s="2" t="s">
        <v>176</v>
      </c>
    </row>
    <row r="2" spans="1:2">
      <c r="A2" s="3" t="s">
        <v>363</v>
      </c>
    </row>
    <row r="3" spans="1:2">
      <c r="A3" s="4" t="s">
        <v>364</v>
      </c>
      <c r="B3" s="6" t="n">
        <v>3812</v>
      </c>
    </row>
    <row r="4" spans="1:2">
      <c r="A4" s="4" t="s">
        <v>365</v>
      </c>
      <c r="B4" s="5" t="n">
        <v>4592</v>
      </c>
    </row>
    <row r="5" spans="1:2">
      <c r="A5" s="4" t="s">
        <v>366</v>
      </c>
      <c r="B5" s="5" t="n">
        <v>4721</v>
      </c>
    </row>
    <row r="6" spans="1:2">
      <c r="A6" s="4" t="s">
        <v>367</v>
      </c>
      <c r="B6" s="5" t="n">
        <v>4867</v>
      </c>
    </row>
    <row r="7" spans="1:2">
      <c r="A7" s="4" t="s">
        <v>368</v>
      </c>
      <c r="B7" s="5" t="n">
        <v>3729</v>
      </c>
    </row>
    <row r="8" spans="1:2">
      <c r="A8" s="4" t="s">
        <v>369</v>
      </c>
      <c r="B8" s="5" t="n">
        <v>21721</v>
      </c>
    </row>
    <row r="9" spans="1:2">
      <c r="A9" s="4" t="s">
        <v>370</v>
      </c>
      <c r="B9" s="5" t="n">
        <v>-2218</v>
      </c>
    </row>
    <row r="10" spans="1:2">
      <c r="A10" s="4" t="s">
        <v>371</v>
      </c>
      <c r="B10" s="6" t="n">
        <v>195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72</v>
      </c>
      <c r="B1" s="2" t="s">
        <v>307</v>
      </c>
    </row>
    <row r="2" spans="1:4">
      <c r="B2" s="2" t="s">
        <v>308</v>
      </c>
      <c r="C2" s="2" t="s">
        <v>2</v>
      </c>
      <c r="D2" s="2" t="s">
        <v>32</v>
      </c>
    </row>
    <row r="3" spans="1:4">
      <c r="A3" s="3" t="s">
        <v>373</v>
      </c>
    </row>
    <row r="4" spans="1:4">
      <c r="A4" s="4" t="s">
        <v>374</v>
      </c>
      <c r="C4" s="6" t="n">
        <v>1700000</v>
      </c>
    </row>
    <row r="5" spans="1:4">
      <c r="A5" s="4" t="s">
        <v>375</v>
      </c>
      <c r="C5" s="5" t="n">
        <v>501086</v>
      </c>
      <c r="D5" s="6" t="n">
        <v>701563</v>
      </c>
    </row>
    <row r="6" spans="1:4">
      <c r="A6" s="4" t="s">
        <v>376</v>
      </c>
    </row>
    <row r="7" spans="1:4">
      <c r="A7" s="3" t="s">
        <v>373</v>
      </c>
    </row>
    <row r="8" spans="1:4">
      <c r="A8" s="4" t="s">
        <v>374</v>
      </c>
      <c r="C8" s="5" t="n">
        <v>75000</v>
      </c>
    </row>
    <row r="9" spans="1:4">
      <c r="A9" s="4" t="s">
        <v>375</v>
      </c>
      <c r="C9" s="5" t="n">
        <v>18979</v>
      </c>
      <c r="D9" s="5" t="n">
        <v>25953</v>
      </c>
    </row>
    <row r="10" spans="1:4">
      <c r="A10" s="4" t="s">
        <v>377</v>
      </c>
    </row>
    <row r="11" spans="1:4">
      <c r="A11" s="3" t="s">
        <v>373</v>
      </c>
    </row>
    <row r="12" spans="1:4">
      <c r="A12" s="4" t="s">
        <v>374</v>
      </c>
      <c r="C12" s="5" t="n">
        <v>100000</v>
      </c>
    </row>
    <row r="13" spans="1:4">
      <c r="A13" s="4" t="s">
        <v>375</v>
      </c>
      <c r="C13" s="5" t="n">
        <v>87408</v>
      </c>
      <c r="D13" s="5" t="n">
        <v>72971</v>
      </c>
    </row>
    <row r="14" spans="1:4">
      <c r="A14" s="4" t="s">
        <v>378</v>
      </c>
      <c r="B14" s="4" t="s">
        <v>379</v>
      </c>
    </row>
    <row r="15" spans="1:4">
      <c r="A15" s="4" t="s">
        <v>380</v>
      </c>
    </row>
    <row r="16" spans="1:4">
      <c r="A16" s="3" t="s">
        <v>373</v>
      </c>
    </row>
    <row r="17" spans="1:4">
      <c r="A17" s="4" t="s">
        <v>374</v>
      </c>
      <c r="C17" s="5" t="n">
        <v>425000</v>
      </c>
    </row>
    <row r="18" spans="1:4">
      <c r="A18" s="4" t="s">
        <v>375</v>
      </c>
      <c r="C18" s="5" t="n">
        <v>68997</v>
      </c>
      <c r="D18" s="5" t="n">
        <v>250722</v>
      </c>
    </row>
    <row r="19" spans="1:4">
      <c r="A19" s="4" t="s">
        <v>381</v>
      </c>
    </row>
    <row r="20" spans="1:4">
      <c r="A20" s="3" t="s">
        <v>373</v>
      </c>
    </row>
    <row r="21" spans="1:4">
      <c r="A21" s="4" t="s">
        <v>374</v>
      </c>
      <c r="C21" s="5" t="n">
        <v>200000</v>
      </c>
    </row>
    <row r="22" spans="1:4">
      <c r="A22" s="4" t="s">
        <v>375</v>
      </c>
      <c r="C22" s="5" t="n">
        <v>142423</v>
      </c>
      <c r="D22" s="5" t="n">
        <v>119838</v>
      </c>
    </row>
    <row r="23" spans="1:4">
      <c r="A23" s="4" t="s">
        <v>382</v>
      </c>
    </row>
    <row r="24" spans="1:4">
      <c r="A24" s="3" t="s">
        <v>373</v>
      </c>
    </row>
    <row r="25" spans="1:4">
      <c r="A25" s="4" t="s">
        <v>374</v>
      </c>
      <c r="C25" s="5" t="n">
        <v>300000</v>
      </c>
    </row>
    <row r="26" spans="1:4">
      <c r="A26" s="4" t="s">
        <v>375</v>
      </c>
      <c r="C26" s="5" t="n">
        <v>103447</v>
      </c>
      <c r="D26" s="5" t="n">
        <v>72666</v>
      </c>
    </row>
    <row r="27" spans="1:4">
      <c r="A27" s="4" t="s">
        <v>378</v>
      </c>
      <c r="B27" s="4" t="s">
        <v>383</v>
      </c>
    </row>
    <row r="28" spans="1:4">
      <c r="A28" s="4" t="s">
        <v>384</v>
      </c>
    </row>
    <row r="29" spans="1:4">
      <c r="A29" s="3" t="s">
        <v>373</v>
      </c>
    </row>
    <row r="30" spans="1:4">
      <c r="A30" s="4" t="s">
        <v>374</v>
      </c>
      <c r="C30" s="5" t="n">
        <v>600000</v>
      </c>
    </row>
    <row r="31" spans="1:4">
      <c r="A31" s="4" t="s">
        <v>375</v>
      </c>
      <c r="C31" s="6" t="n">
        <v>79832</v>
      </c>
      <c r="D31" s="6" t="n">
        <v>159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307</v>
      </c>
    </row>
    <row r="2" spans="1:4">
      <c r="B2" s="2" t="s">
        <v>386</v>
      </c>
      <c r="C2" s="2" t="s">
        <v>2</v>
      </c>
      <c r="D2" s="2" t="s">
        <v>387</v>
      </c>
    </row>
    <row r="3" spans="1:4">
      <c r="A3" s="3" t="s">
        <v>235</v>
      </c>
    </row>
    <row r="4" spans="1:4">
      <c r="A4" s="4" t="s">
        <v>374</v>
      </c>
      <c r="C4" s="6" t="n">
        <v>1700000</v>
      </c>
    </row>
    <row r="5" spans="1:4">
      <c r="A5" s="4" t="s">
        <v>388</v>
      </c>
    </row>
    <row r="6" spans="1:4">
      <c r="A6" s="3" t="s">
        <v>235</v>
      </c>
    </row>
    <row r="7" spans="1:4">
      <c r="A7" s="4" t="s">
        <v>389</v>
      </c>
      <c r="C7" s="5" t="n">
        <v>0</v>
      </c>
    </row>
    <row r="8" spans="1:4">
      <c r="A8" s="4" t="s">
        <v>390</v>
      </c>
    </row>
    <row r="9" spans="1:4">
      <c r="A9" s="3" t="s">
        <v>235</v>
      </c>
    </row>
    <row r="10" spans="1:4">
      <c r="A10" s="4" t="s">
        <v>391</v>
      </c>
      <c r="C10" s="6" t="n">
        <v>15000</v>
      </c>
    </row>
    <row r="11" spans="1:4">
      <c r="A11" s="4" t="s">
        <v>392</v>
      </c>
    </row>
    <row r="12" spans="1:4">
      <c r="A12" s="3" t="s">
        <v>235</v>
      </c>
    </row>
    <row r="13" spans="1:4">
      <c r="A13" s="4" t="s">
        <v>374</v>
      </c>
      <c r="B13" s="6" t="n">
        <v>60000</v>
      </c>
      <c r="D13" s="6" t="n">
        <v>50000</v>
      </c>
    </row>
    <row r="14" spans="1:4">
      <c r="A14" s="4" t="s">
        <v>393</v>
      </c>
      <c r="B14" s="4" t="s">
        <v>394</v>
      </c>
    </row>
    <row r="15" spans="1:4">
      <c r="A15" s="4" t="s">
        <v>395</v>
      </c>
    </row>
    <row r="16" spans="1:4">
      <c r="A16" s="3" t="s">
        <v>235</v>
      </c>
    </row>
    <row r="17" spans="1:4">
      <c r="A17" s="4" t="s">
        <v>396</v>
      </c>
      <c r="B17"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28162</v>
      </c>
      <c r="C4" s="6" t="n">
        <v>12214</v>
      </c>
    </row>
    <row r="5" spans="1:3">
      <c r="A5" s="4" t="s">
        <v>83</v>
      </c>
      <c r="B5" s="5" t="n">
        <v>2507</v>
      </c>
      <c r="C5" s="5" t="n">
        <v>2969</v>
      </c>
    </row>
    <row r="6" spans="1:3">
      <c r="A6" s="4" t="s">
        <v>84</v>
      </c>
      <c r="B6" s="5" t="n">
        <v>393</v>
      </c>
      <c r="C6" s="5" t="n">
        <v>806</v>
      </c>
    </row>
    <row r="7" spans="1:3">
      <c r="A7" s="4" t="s">
        <v>85</v>
      </c>
      <c r="B7" s="5" t="n">
        <v>-18310</v>
      </c>
      <c r="C7" s="5" t="n">
        <v>-5623</v>
      </c>
    </row>
    <row r="8" spans="1:3">
      <c r="A8" s="4" t="s">
        <v>86</v>
      </c>
      <c r="B8" s="5" t="n">
        <v>63</v>
      </c>
    </row>
    <row r="9" spans="1:3">
      <c r="A9" s="4" t="s">
        <v>87</v>
      </c>
      <c r="B9" s="5" t="n">
        <v>-43509</v>
      </c>
      <c r="C9" s="5" t="n">
        <v>10366</v>
      </c>
    </row>
    <row r="10" spans="1:3">
      <c r="A10" s="3" t="s">
        <v>88</v>
      </c>
    </row>
    <row r="11" spans="1:3">
      <c r="A11" s="4" t="s">
        <v>89</v>
      </c>
      <c r="B11" s="5" t="n">
        <v>20664</v>
      </c>
      <c r="C11" s="5" t="n">
        <v>14121</v>
      </c>
    </row>
    <row r="12" spans="1:3">
      <c r="A12" s="4" t="s">
        <v>90</v>
      </c>
      <c r="B12" s="5" t="n">
        <v>6975</v>
      </c>
      <c r="C12" s="5" t="n">
        <v>5226</v>
      </c>
    </row>
    <row r="13" spans="1:3">
      <c r="A13" s="4" t="s">
        <v>91</v>
      </c>
      <c r="B13" s="5" t="n">
        <v>3128</v>
      </c>
      <c r="C13" s="5" t="n">
        <v>2923</v>
      </c>
    </row>
    <row r="14" spans="1:3">
      <c r="A14" s="4" t="s">
        <v>92</v>
      </c>
      <c r="B14" s="5" t="n">
        <v>30767</v>
      </c>
      <c r="C14" s="5" t="n">
        <v>22270</v>
      </c>
    </row>
    <row r="15" spans="1:3">
      <c r="A15" s="4" t="s">
        <v>93</v>
      </c>
      <c r="B15" s="5" t="n">
        <v>-74276</v>
      </c>
      <c r="C15" s="5" t="n">
        <v>-11904</v>
      </c>
    </row>
    <row r="16" spans="1:3">
      <c r="A16" s="3" t="s">
        <v>94</v>
      </c>
    </row>
    <row r="17" spans="1:3">
      <c r="A17" s="4" t="s">
        <v>95</v>
      </c>
      <c r="B17" s="5" t="n">
        <v>36095</v>
      </c>
      <c r="C17" s="5" t="n">
        <v>45254</v>
      </c>
    </row>
    <row r="18" spans="1:3">
      <c r="A18" s="4" t="s">
        <v>96</v>
      </c>
      <c r="B18" s="5" t="n">
        <v>-33167</v>
      </c>
      <c r="C18" s="5" t="n">
        <v>-43458</v>
      </c>
    </row>
    <row r="19" spans="1:3">
      <c r="A19" s="4" t="s">
        <v>97</v>
      </c>
      <c r="B19" s="5" t="n">
        <v>9036</v>
      </c>
      <c r="C19" s="5" t="n">
        <v>265</v>
      </c>
    </row>
    <row r="20" spans="1:3">
      <c r="A20" s="4" t="s">
        <v>98</v>
      </c>
      <c r="B20" s="5" t="n">
        <v>-2383</v>
      </c>
      <c r="C20" s="5" t="n">
        <v>-2683</v>
      </c>
    </row>
    <row r="21" spans="1:3">
      <c r="A21" s="4" t="s">
        <v>99</v>
      </c>
      <c r="B21" s="5" t="n">
        <v>9581</v>
      </c>
      <c r="C21" s="5" t="n">
        <v>-622</v>
      </c>
    </row>
    <row r="22" spans="1:3">
      <c r="A22" s="4" t="s">
        <v>100</v>
      </c>
      <c r="B22" s="5" t="n">
        <v>-64695</v>
      </c>
      <c r="C22" s="5" t="n">
        <v>-12526</v>
      </c>
    </row>
    <row r="23" spans="1:3">
      <c r="A23" s="4" t="s">
        <v>101</v>
      </c>
      <c r="B23" s="5" t="n">
        <v>36</v>
      </c>
      <c r="C23" s="5" t="n">
        <v>86</v>
      </c>
    </row>
    <row r="24" spans="1:3">
      <c r="A24" s="4" t="s">
        <v>102</v>
      </c>
      <c r="B24" s="5" t="n">
        <v>-64731</v>
      </c>
      <c r="C24" s="5" t="n">
        <v>-12612</v>
      </c>
    </row>
    <row r="25" spans="1:3">
      <c r="A25" s="3" t="s">
        <v>103</v>
      </c>
    </row>
    <row r="26" spans="1:3">
      <c r="A26" s="4" t="s">
        <v>104</v>
      </c>
      <c r="C26" s="5" t="n">
        <v>21</v>
      </c>
    </row>
    <row r="27" spans="1:3">
      <c r="A27" s="4" t="s">
        <v>105</v>
      </c>
      <c r="B27" s="5" t="n">
        <v>-3073</v>
      </c>
      <c r="C27" s="5" t="n">
        <v>96</v>
      </c>
    </row>
    <row r="28" spans="1:3">
      <c r="A28" s="4" t="s">
        <v>106</v>
      </c>
      <c r="B28" s="6" t="n">
        <v>-67804</v>
      </c>
      <c r="C28" s="6" t="n">
        <v>-12495</v>
      </c>
    </row>
    <row r="29" spans="1:3">
      <c r="A29" s="3" t="s">
        <v>107</v>
      </c>
    </row>
    <row r="30" spans="1:3">
      <c r="A30" s="4" t="s">
        <v>108</v>
      </c>
      <c r="B30" s="7" t="n">
        <v>-3.05</v>
      </c>
      <c r="C30" s="7" t="n">
        <v>-0.6</v>
      </c>
    </row>
    <row r="31" spans="1:3">
      <c r="A31" s="4" t="s">
        <v>109</v>
      </c>
      <c r="B31" s="7" t="n">
        <v>-3.05</v>
      </c>
      <c r="C31" s="7" t="n">
        <v>-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31"/>
  </cols>
  <sheetData>
    <row r="1" spans="1:3">
      <c r="A1" s="1" t="s">
        <v>398</v>
      </c>
      <c r="B1" s="2" t="s">
        <v>399</v>
      </c>
      <c r="C1" s="2" t="s">
        <v>400</v>
      </c>
    </row>
    <row r="2" spans="1:3">
      <c r="A2" s="4" t="s">
        <v>401</v>
      </c>
    </row>
    <row r="3" spans="1:3">
      <c r="A3" s="3" t="s">
        <v>402</v>
      </c>
    </row>
    <row r="4" spans="1:3">
      <c r="A4" s="4" t="s">
        <v>403</v>
      </c>
      <c r="C4" s="6" t="n">
        <v>25000</v>
      </c>
    </row>
    <row r="5" spans="1:3">
      <c r="A5" s="4" t="s">
        <v>404</v>
      </c>
      <c r="C5" s="4" t="s">
        <v>405</v>
      </c>
    </row>
    <row r="6" spans="1:3">
      <c r="A6" s="4" t="s">
        <v>406</v>
      </c>
      <c r="C6" s="6" t="n">
        <v>50</v>
      </c>
    </row>
    <row r="7" spans="1:3">
      <c r="A7" s="4" t="s">
        <v>407</v>
      </c>
      <c r="C7" s="7" t="n">
        <v>21.5</v>
      </c>
    </row>
    <row r="8" spans="1:3">
      <c r="A8" s="4" t="s">
        <v>408</v>
      </c>
      <c r="C8" s="7" t="n">
        <v>30.1</v>
      </c>
    </row>
    <row r="9" spans="1:3">
      <c r="A9" s="4" t="s">
        <v>409</v>
      </c>
      <c r="C9" s="5" t="n">
        <v>20</v>
      </c>
    </row>
    <row r="10" spans="1:3">
      <c r="A10" s="4" t="s">
        <v>410</v>
      </c>
      <c r="C10" s="5" t="n">
        <v>30</v>
      </c>
    </row>
    <row r="11" spans="1:3">
      <c r="A11" s="4" t="s">
        <v>411</v>
      </c>
    </row>
    <row r="12" spans="1:3">
      <c r="A12" s="3" t="s">
        <v>402</v>
      </c>
    </row>
    <row r="13" spans="1:3">
      <c r="A13" s="4" t="s">
        <v>403</v>
      </c>
      <c r="B13" s="6" t="n">
        <v>25000</v>
      </c>
    </row>
    <row r="14" spans="1:3">
      <c r="A14" s="4" t="s">
        <v>404</v>
      </c>
      <c r="B14" s="4" t="s">
        <v>412</v>
      </c>
    </row>
    <row r="15" spans="1:3">
      <c r="A15" s="4" t="s">
        <v>413</v>
      </c>
      <c r="B15" s="4" t="s">
        <v>414</v>
      </c>
    </row>
    <row r="16" spans="1:3">
      <c r="A16" s="4" t="s">
        <v>415</v>
      </c>
      <c r="B16" s="5" t="n">
        <v>212649</v>
      </c>
    </row>
    <row r="17" spans="1:3">
      <c r="A17" s="4" t="s">
        <v>416</v>
      </c>
      <c r="B17" s="7" t="n">
        <v>2.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17</v>
      </c>
      <c r="B1" s="2" t="s">
        <v>1</v>
      </c>
      <c r="C1" s="2" t="s">
        <v>66</v>
      </c>
    </row>
    <row r="2" spans="1:3">
      <c r="B2" s="2" t="s">
        <v>2</v>
      </c>
      <c r="C2" s="2" t="s">
        <v>32</v>
      </c>
    </row>
    <row r="3" spans="1:3">
      <c r="A3" s="4" t="s">
        <v>418</v>
      </c>
    </row>
    <row r="4" spans="1:3">
      <c r="A4" s="3" t="s">
        <v>235</v>
      </c>
    </row>
    <row r="5" spans="1:3">
      <c r="A5" s="4" t="s">
        <v>419</v>
      </c>
      <c r="B5" s="4" t="s">
        <v>420</v>
      </c>
    </row>
    <row r="6" spans="1:3">
      <c r="A6" s="4" t="s">
        <v>238</v>
      </c>
    </row>
    <row r="7" spans="1:3">
      <c r="A7" s="3" t="s">
        <v>421</v>
      </c>
    </row>
    <row r="8" spans="1:3">
      <c r="A8" s="4" t="s">
        <v>45</v>
      </c>
      <c r="B8" s="6" t="n">
        <v>62000</v>
      </c>
      <c r="C8" s="6" t="n">
        <v>62000</v>
      </c>
    </row>
    <row r="9" spans="1:3">
      <c r="A9" s="4" t="s">
        <v>291</v>
      </c>
      <c r="B9" s="5" t="n">
        <v>-22368</v>
      </c>
      <c r="C9" s="5" t="n">
        <v>-16566</v>
      </c>
    </row>
    <row r="10" spans="1:3">
      <c r="A10" s="4" t="s">
        <v>117</v>
      </c>
      <c r="B10" s="6" t="n">
        <v>39632</v>
      </c>
      <c r="C10" s="6" t="n">
        <v>45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424</v>
      </c>
      <c r="B3" s="6" t="n">
        <v>2253323</v>
      </c>
      <c r="C3" s="6" t="n">
        <v>2634746</v>
      </c>
    </row>
    <row r="4" spans="1:3">
      <c r="A4" s="4" t="s">
        <v>425</v>
      </c>
    </row>
    <row r="5" spans="1:3">
      <c r="A5" s="3" t="s">
        <v>423</v>
      </c>
    </row>
    <row r="6" spans="1:3">
      <c r="A6" s="4" t="s">
        <v>426</v>
      </c>
      <c r="B6" s="5" t="n">
        <v>2248813</v>
      </c>
      <c r="C6" s="5" t="n">
        <v>2628064</v>
      </c>
    </row>
    <row r="7" spans="1:3">
      <c r="A7" s="4" t="s">
        <v>427</v>
      </c>
    </row>
    <row r="8" spans="1:3">
      <c r="A8" s="3" t="s">
        <v>423</v>
      </c>
    </row>
    <row r="9" spans="1:3">
      <c r="A9" s="4" t="s">
        <v>428</v>
      </c>
      <c r="B9" s="6" t="n">
        <v>4510</v>
      </c>
      <c r="C9" s="6" t="n">
        <v>66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430</v>
      </c>
    </row>
    <row r="3" spans="1:3">
      <c r="A3" s="4" t="s">
        <v>431</v>
      </c>
      <c r="B3" s="6" t="n">
        <v>2238208</v>
      </c>
      <c r="C3" s="6" t="n">
        <v>26192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80</v>
      </c>
    </row>
    <row r="3" spans="1:3">
      <c r="A3" s="3" t="s">
        <v>98</v>
      </c>
    </row>
    <row r="4" spans="1:3">
      <c r="A4" s="4" t="s">
        <v>433</v>
      </c>
      <c r="B4" s="6" t="n">
        <v>-4096</v>
      </c>
      <c r="C4" s="6" t="n">
        <v>-6156</v>
      </c>
    </row>
    <row r="5" spans="1:3">
      <c r="A5" s="4" t="s">
        <v>434</v>
      </c>
      <c r="B5" s="5" t="n">
        <v>1713</v>
      </c>
      <c r="C5" s="5" t="n">
        <v>3473</v>
      </c>
    </row>
    <row r="6" spans="1:3">
      <c r="A6" s="4" t="s">
        <v>435</v>
      </c>
      <c r="B6" s="6" t="n">
        <v>-2383</v>
      </c>
      <c r="C6" s="6" t="n">
        <v>-26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32</v>
      </c>
      <c r="D1" s="2" t="s">
        <v>437</v>
      </c>
    </row>
    <row r="2" spans="1:4">
      <c r="A2" s="3" t="s">
        <v>438</v>
      </c>
    </row>
    <row r="3" spans="1:4">
      <c r="A3" s="4" t="s">
        <v>37</v>
      </c>
      <c r="B3" s="6" t="n">
        <v>24328</v>
      </c>
      <c r="C3" s="6" t="n">
        <v>41470</v>
      </c>
      <c r="D3" s="6" t="n">
        <v>64728</v>
      </c>
    </row>
    <row r="4" spans="1:4">
      <c r="A4" s="4" t="s">
        <v>439</v>
      </c>
    </row>
    <row r="5" spans="1:4">
      <c r="A5" s="3" t="s">
        <v>438</v>
      </c>
    </row>
    <row r="6" spans="1:4">
      <c r="A6" s="4" t="s">
        <v>440</v>
      </c>
      <c r="B6" s="5" t="n">
        <v>80192</v>
      </c>
      <c r="C6" s="5" t="n">
        <v>24666</v>
      </c>
    </row>
    <row r="7" spans="1:4">
      <c r="A7" s="4" t="s">
        <v>35</v>
      </c>
      <c r="B7" s="5" t="n">
        <v>11950</v>
      </c>
      <c r="C7" s="5" t="n">
        <v>12466</v>
      </c>
    </row>
    <row r="8" spans="1:4">
      <c r="A8" s="4" t="s">
        <v>441</v>
      </c>
      <c r="B8" s="5" t="n">
        <v>497605</v>
      </c>
      <c r="C8" s="5" t="n">
        <v>782143</v>
      </c>
    </row>
    <row r="9" spans="1:4">
      <c r="A9" s="4" t="s">
        <v>37</v>
      </c>
      <c r="B9" s="5" t="n">
        <v>24328</v>
      </c>
      <c r="C9" s="5" t="n">
        <v>41470</v>
      </c>
    </row>
    <row r="10" spans="1:4">
      <c r="A10" s="4" t="s">
        <v>442</v>
      </c>
      <c r="B10" s="5" t="n">
        <v>863</v>
      </c>
      <c r="C10" s="5" t="n">
        <v>7791</v>
      </c>
    </row>
    <row r="11" spans="1:4">
      <c r="A11" s="4" t="s">
        <v>443</v>
      </c>
      <c r="B11" s="5" t="n">
        <v>2248813</v>
      </c>
      <c r="C11" s="5" t="n">
        <v>2628064</v>
      </c>
    </row>
    <row r="12" spans="1:4">
      <c r="A12" s="3" t="s">
        <v>444</v>
      </c>
    </row>
    <row r="13" spans="1:4">
      <c r="A13" s="4" t="s">
        <v>42</v>
      </c>
      <c r="B13" s="5" t="n">
        <v>501086</v>
      </c>
      <c r="C13" s="5" t="n">
        <v>701563</v>
      </c>
    </row>
    <row r="14" spans="1:4">
      <c r="A14" s="4" t="s">
        <v>43</v>
      </c>
      <c r="B14" s="5" t="n">
        <v>15000</v>
      </c>
    </row>
    <row r="15" spans="1:4">
      <c r="A15" s="4" t="s">
        <v>445</v>
      </c>
      <c r="B15" s="5" t="n">
        <v>24999</v>
      </c>
      <c r="C15" s="5" t="n">
        <v>24996</v>
      </c>
    </row>
    <row r="16" spans="1:4">
      <c r="A16" s="4" t="s">
        <v>45</v>
      </c>
      <c r="B16" s="5" t="n">
        <v>39632</v>
      </c>
      <c r="C16" s="5" t="n">
        <v>45434</v>
      </c>
    </row>
    <row r="17" spans="1:4">
      <c r="A17" s="4" t="s">
        <v>431</v>
      </c>
      <c r="B17" s="5" t="n">
        <v>2238208</v>
      </c>
      <c r="C17" s="5" t="n">
        <v>2619210</v>
      </c>
    </row>
    <row r="18" spans="1:4">
      <c r="A18" s="4" t="s">
        <v>446</v>
      </c>
      <c r="C18" s="5" t="n">
        <v>651</v>
      </c>
    </row>
    <row r="19" spans="1:4">
      <c r="A19" s="4" t="s">
        <v>447</v>
      </c>
    </row>
    <row r="20" spans="1:4">
      <c r="A20" s="3" t="s">
        <v>438</v>
      </c>
    </row>
    <row r="21" spans="1:4">
      <c r="A21" s="4" t="s">
        <v>440</v>
      </c>
      <c r="B21" s="5" t="n">
        <v>80192</v>
      </c>
      <c r="C21" s="5" t="n">
        <v>24666</v>
      </c>
    </row>
    <row r="22" spans="1:4">
      <c r="A22" s="4" t="s">
        <v>35</v>
      </c>
      <c r="B22" s="5" t="n">
        <v>11950</v>
      </c>
      <c r="C22" s="5" t="n">
        <v>12466</v>
      </c>
    </row>
    <row r="23" spans="1:4">
      <c r="A23" s="4" t="s">
        <v>448</v>
      </c>
    </row>
    <row r="24" spans="1:4">
      <c r="A24" s="3" t="s">
        <v>438</v>
      </c>
    </row>
    <row r="25" spans="1:4">
      <c r="A25" s="4" t="s">
        <v>441</v>
      </c>
      <c r="B25" s="5" t="n">
        <v>497605</v>
      </c>
      <c r="C25" s="5" t="n">
        <v>782143</v>
      </c>
    </row>
    <row r="26" spans="1:4">
      <c r="A26" s="3" t="s">
        <v>444</v>
      </c>
    </row>
    <row r="27" spans="1:4">
      <c r="A27" s="4" t="s">
        <v>42</v>
      </c>
      <c r="B27" s="5" t="n">
        <v>501086</v>
      </c>
      <c r="C27" s="5" t="n">
        <v>701563</v>
      </c>
    </row>
    <row r="28" spans="1:4">
      <c r="A28" s="4" t="s">
        <v>446</v>
      </c>
      <c r="C28" s="5" t="n">
        <v>651</v>
      </c>
    </row>
    <row r="29" spans="1:4">
      <c r="A29" s="4" t="s">
        <v>449</v>
      </c>
    </row>
    <row r="30" spans="1:4">
      <c r="A30" s="3" t="s">
        <v>438</v>
      </c>
    </row>
    <row r="31" spans="1:4">
      <c r="A31" s="4" t="s">
        <v>37</v>
      </c>
      <c r="B31" s="5" t="n">
        <v>24328</v>
      </c>
      <c r="C31" s="5" t="n">
        <v>41470</v>
      </c>
    </row>
    <row r="32" spans="1:4">
      <c r="A32" s="4" t="s">
        <v>442</v>
      </c>
      <c r="B32" s="5" t="n">
        <v>863</v>
      </c>
      <c r="C32" s="5" t="n">
        <v>7791</v>
      </c>
    </row>
    <row r="33" spans="1:4">
      <c r="A33" s="4" t="s">
        <v>443</v>
      </c>
      <c r="B33" s="5" t="n">
        <v>2248813</v>
      </c>
      <c r="C33" s="5" t="n">
        <v>2628064</v>
      </c>
    </row>
    <row r="34" spans="1:4">
      <c r="A34" s="3" t="s">
        <v>444</v>
      </c>
    </row>
    <row r="35" spans="1:4">
      <c r="A35" s="4" t="s">
        <v>43</v>
      </c>
      <c r="B35" s="5" t="n">
        <v>15000</v>
      </c>
    </row>
    <row r="36" spans="1:4">
      <c r="A36" s="4" t="s">
        <v>445</v>
      </c>
      <c r="B36" s="5" t="n">
        <v>24999</v>
      </c>
      <c r="C36" s="5" t="n">
        <v>24996</v>
      </c>
    </row>
    <row r="37" spans="1:4">
      <c r="A37" s="4" t="s">
        <v>45</v>
      </c>
      <c r="B37" s="5" t="n">
        <v>39632</v>
      </c>
      <c r="C37" s="5" t="n">
        <v>45434</v>
      </c>
    </row>
    <row r="38" spans="1:4">
      <c r="A38" s="4" t="s">
        <v>431</v>
      </c>
      <c r="B38" s="6" t="n">
        <v>2238208</v>
      </c>
      <c r="C38" s="6" t="n">
        <v>26192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32</v>
      </c>
      <c r="D1" s="2" t="s">
        <v>437</v>
      </c>
    </row>
    <row r="2" spans="1:4">
      <c r="A2" s="3" t="s">
        <v>438</v>
      </c>
    </row>
    <row r="3" spans="1:4">
      <c r="A3" s="4" t="s">
        <v>37</v>
      </c>
      <c r="B3" s="6" t="n">
        <v>24328</v>
      </c>
      <c r="C3" s="6" t="n">
        <v>41470</v>
      </c>
      <c r="D3" s="6" t="n">
        <v>64728</v>
      </c>
    </row>
    <row r="4" spans="1:4">
      <c r="A4" s="4" t="s">
        <v>451</v>
      </c>
    </row>
    <row r="5" spans="1:4">
      <c r="A5" s="3" t="s">
        <v>452</v>
      </c>
    </row>
    <row r="6" spans="1:4">
      <c r="A6" s="4" t="s">
        <v>453</v>
      </c>
      <c r="B6" s="4" t="s">
        <v>454</v>
      </c>
      <c r="C6" s="4" t="s">
        <v>455</v>
      </c>
    </row>
    <row r="7" spans="1:4">
      <c r="A7" s="4" t="s">
        <v>456</v>
      </c>
      <c r="B7" s="4" t="s">
        <v>457</v>
      </c>
      <c r="C7" s="4" t="s">
        <v>457</v>
      </c>
    </row>
    <row r="8" spans="1:4">
      <c r="A8" s="4" t="s">
        <v>458</v>
      </c>
    </row>
    <row r="9" spans="1:4">
      <c r="A9" s="3" t="s">
        <v>438</v>
      </c>
    </row>
    <row r="10" spans="1:4">
      <c r="A10" s="4" t="s">
        <v>441</v>
      </c>
      <c r="B10" s="6" t="n">
        <v>497605</v>
      </c>
      <c r="C10" s="6" t="n">
        <v>782143</v>
      </c>
    </row>
    <row r="11" spans="1:4">
      <c r="A11" s="4" t="s">
        <v>459</v>
      </c>
      <c r="B11" s="5" t="n">
        <v>497605</v>
      </c>
      <c r="C11" s="5" t="n">
        <v>782143</v>
      </c>
    </row>
    <row r="12" spans="1:4">
      <c r="A12" s="3" t="s">
        <v>444</v>
      </c>
    </row>
    <row r="13" spans="1:4">
      <c r="A13" s="4" t="s">
        <v>446</v>
      </c>
      <c r="C13" s="5" t="n">
        <v>651</v>
      </c>
    </row>
    <row r="14" spans="1:4">
      <c r="A14" s="4" t="s">
        <v>460</v>
      </c>
      <c r="C14" s="5" t="n">
        <v>651</v>
      </c>
    </row>
    <row r="15" spans="1:4">
      <c r="A15" s="4" t="s">
        <v>461</v>
      </c>
    </row>
    <row r="16" spans="1:4">
      <c r="A16" s="3" t="s">
        <v>438</v>
      </c>
    </row>
    <row r="17" spans="1:4">
      <c r="A17" s="4" t="s">
        <v>442</v>
      </c>
      <c r="B17" s="5" t="n">
        <v>863</v>
      </c>
      <c r="C17" s="5" t="n">
        <v>7791</v>
      </c>
    </row>
    <row r="18" spans="1:4">
      <c r="A18" s="4" t="s">
        <v>37</v>
      </c>
      <c r="B18" s="5" t="n">
        <v>24328</v>
      </c>
      <c r="C18" s="5" t="n">
        <v>41470</v>
      </c>
    </row>
    <row r="19" spans="1:4">
      <c r="A19" s="4" t="s">
        <v>443</v>
      </c>
      <c r="B19" s="5" t="n">
        <v>2248813</v>
      </c>
      <c r="C19" s="5" t="n">
        <v>2628064</v>
      </c>
    </row>
    <row r="20" spans="1:4">
      <c r="A20" s="4" t="s">
        <v>459</v>
      </c>
      <c r="B20" s="5" t="n">
        <v>2274004</v>
      </c>
      <c r="C20" s="5" t="n">
        <v>2677325</v>
      </c>
    </row>
    <row r="21" spans="1:4">
      <c r="A21" s="3" t="s">
        <v>444</v>
      </c>
    </row>
    <row r="22" spans="1:4">
      <c r="A22" s="4" t="s">
        <v>431</v>
      </c>
      <c r="B22" s="5" t="n">
        <v>2238208</v>
      </c>
      <c r="C22" s="5" t="n">
        <v>2619210</v>
      </c>
    </row>
    <row r="23" spans="1:4">
      <c r="A23" s="4" t="s">
        <v>45</v>
      </c>
      <c r="B23" s="5" t="n">
        <v>39632</v>
      </c>
      <c r="C23" s="5" t="n">
        <v>45434</v>
      </c>
    </row>
    <row r="24" spans="1:4">
      <c r="A24" s="4" t="s">
        <v>460</v>
      </c>
      <c r="B24" s="5" t="n">
        <v>2277840</v>
      </c>
      <c r="C24" s="5" t="n">
        <v>2664644</v>
      </c>
    </row>
    <row r="25" spans="1:4">
      <c r="A25" s="4" t="s">
        <v>462</v>
      </c>
    </row>
    <row r="26" spans="1:4">
      <c r="A26" s="3" t="s">
        <v>438</v>
      </c>
    </row>
    <row r="27" spans="1:4">
      <c r="A27" s="4" t="s">
        <v>459</v>
      </c>
      <c r="B27" s="6" t="n">
        <v>863</v>
      </c>
      <c r="C27" s="6" t="n">
        <v>7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80</v>
      </c>
    </row>
    <row r="3" spans="1:3">
      <c r="A3" s="3" t="s">
        <v>464</v>
      </c>
    </row>
    <row r="4" spans="1:3">
      <c r="A4" s="4" t="s">
        <v>465</v>
      </c>
      <c r="B4" s="6" t="n">
        <v>2300</v>
      </c>
      <c r="C4" s="6" t="n">
        <v>2000</v>
      </c>
    </row>
    <row r="5" spans="1:3">
      <c r="A5" s="4" t="s">
        <v>466</v>
      </c>
    </row>
    <row r="6" spans="1:3">
      <c r="A6" s="3" t="s">
        <v>467</v>
      </c>
    </row>
    <row r="7" spans="1:3">
      <c r="A7" s="4" t="s">
        <v>468</v>
      </c>
      <c r="B7" s="5" t="n">
        <v>-2619210</v>
      </c>
      <c r="C7" s="5" t="n">
        <v>-3148215</v>
      </c>
    </row>
    <row r="8" spans="1:3">
      <c r="A8" s="3" t="s">
        <v>469</v>
      </c>
    </row>
    <row r="9" spans="1:3">
      <c r="A9" s="4" t="s">
        <v>470</v>
      </c>
      <c r="B9" s="5" t="n">
        <v>235358</v>
      </c>
      <c r="C9" s="5" t="n">
        <v>-40793</v>
      </c>
    </row>
    <row r="10" spans="1:3">
      <c r="A10" s="3" t="s">
        <v>464</v>
      </c>
    </row>
    <row r="11" spans="1:3">
      <c r="A11" s="4" t="s">
        <v>471</v>
      </c>
      <c r="B11" s="5" t="n">
        <v>145644</v>
      </c>
      <c r="C11" s="5" t="n">
        <v>137272</v>
      </c>
    </row>
    <row r="12" spans="1:3">
      <c r="A12" s="4" t="s">
        <v>472</v>
      </c>
      <c r="B12" s="5" t="n">
        <v>-2238208</v>
      </c>
      <c r="C12" s="5" t="n">
        <v>-3051736</v>
      </c>
    </row>
    <row r="13" spans="1:3">
      <c r="A13" s="4" t="s">
        <v>473</v>
      </c>
      <c r="B13" s="5" t="n">
        <v>2721973</v>
      </c>
      <c r="C13" s="5" t="n">
        <v>2539845</v>
      </c>
    </row>
    <row r="14" spans="1:3">
      <c r="A14" s="4" t="s">
        <v>474</v>
      </c>
    </row>
    <row r="15" spans="1:3">
      <c r="A15" s="3" t="s">
        <v>469</v>
      </c>
    </row>
    <row r="16" spans="1:3">
      <c r="A16" s="4" t="s">
        <v>470</v>
      </c>
      <c r="B16" s="5" t="n">
        <v>-9926</v>
      </c>
      <c r="C16" s="5" t="n">
        <v>-13553</v>
      </c>
    </row>
    <row r="17" spans="1:3">
      <c r="A17" s="4" t="s">
        <v>475</v>
      </c>
    </row>
    <row r="18" spans="1:3">
      <c r="A18" s="3" t="s">
        <v>469</v>
      </c>
    </row>
    <row r="19" spans="1:3">
      <c r="A19" s="4" t="s">
        <v>470</v>
      </c>
      <c r="B19" s="5" t="n">
        <v>245284</v>
      </c>
      <c r="C19" s="5" t="n">
        <v>-27240</v>
      </c>
    </row>
    <row r="20" spans="1:3">
      <c r="A20" s="4" t="s">
        <v>476</v>
      </c>
    </row>
    <row r="21" spans="1:3">
      <c r="A21" s="3" t="s">
        <v>467</v>
      </c>
    </row>
    <row r="22" spans="1:3">
      <c r="A22" s="4" t="s">
        <v>468</v>
      </c>
      <c r="B22" s="5" t="n">
        <v>-45434</v>
      </c>
      <c r="C22" s="5" t="n">
        <v>-44856</v>
      </c>
    </row>
    <row r="23" spans="1:3">
      <c r="A23" s="3" t="s">
        <v>469</v>
      </c>
    </row>
    <row r="24" spans="1:3">
      <c r="A24" s="4" t="s">
        <v>470</v>
      </c>
      <c r="B24" s="5" t="n">
        <v>5802</v>
      </c>
      <c r="C24" s="5" t="n">
        <v>295</v>
      </c>
    </row>
    <row r="25" spans="1:3">
      <c r="A25" s="3" t="s">
        <v>464</v>
      </c>
    </row>
    <row r="26" spans="1:3">
      <c r="A26" s="4" t="s">
        <v>472</v>
      </c>
      <c r="B26" s="5" t="n">
        <v>-39632</v>
      </c>
      <c r="C26" s="5" t="n">
        <v>-44561</v>
      </c>
    </row>
    <row r="27" spans="1:3">
      <c r="A27" s="4" t="s">
        <v>473</v>
      </c>
      <c r="B27" s="5" t="n">
        <v>22368</v>
      </c>
      <c r="C27" s="5" t="n">
        <v>17439</v>
      </c>
    </row>
    <row r="28" spans="1:3">
      <c r="A28" s="4" t="s">
        <v>477</v>
      </c>
    </row>
    <row r="29" spans="1:3">
      <c r="A29" s="3" t="s">
        <v>469</v>
      </c>
    </row>
    <row r="30" spans="1:3">
      <c r="A30" s="4" t="s">
        <v>470</v>
      </c>
      <c r="B30" s="5" t="n">
        <v>-161</v>
      </c>
      <c r="C30" s="5" t="n">
        <v>-114</v>
      </c>
    </row>
    <row r="31" spans="1:3">
      <c r="A31" s="4" t="s">
        <v>478</v>
      </c>
    </row>
    <row r="32" spans="1:3">
      <c r="A32" s="3" t="s">
        <v>469</v>
      </c>
    </row>
    <row r="33" spans="1:3">
      <c r="A33" s="4" t="s">
        <v>470</v>
      </c>
      <c r="B33" s="5" t="n">
        <v>9036</v>
      </c>
      <c r="C33" s="5" t="n">
        <v>265</v>
      </c>
    </row>
    <row r="34" spans="1:3">
      <c r="A34" s="4" t="s">
        <v>479</v>
      </c>
    </row>
    <row r="35" spans="1:3">
      <c r="A35" s="3" t="s">
        <v>469</v>
      </c>
    </row>
    <row r="36" spans="1:3">
      <c r="A36" s="4" t="s">
        <v>470</v>
      </c>
      <c r="B36" s="5" t="n">
        <v>-3073</v>
      </c>
      <c r="C36" s="5" t="n">
        <v>144</v>
      </c>
    </row>
    <row r="37" spans="1:3">
      <c r="A37" s="4" t="s">
        <v>480</v>
      </c>
    </row>
    <row r="38" spans="1:3">
      <c r="A38" s="3" t="s">
        <v>481</v>
      </c>
    </row>
    <row r="39" spans="1:3">
      <c r="A39" s="4" t="s">
        <v>482</v>
      </c>
      <c r="B39" s="5" t="n">
        <v>2628064</v>
      </c>
      <c r="C39" s="5" t="n">
        <v>3157071</v>
      </c>
    </row>
    <row r="40" spans="1:3">
      <c r="A40" s="3" t="s">
        <v>469</v>
      </c>
    </row>
    <row r="41" spans="1:3">
      <c r="A41" s="4" t="s">
        <v>483</v>
      </c>
      <c r="B41" s="5" t="n">
        <v>-254187</v>
      </c>
      <c r="C41" s="5" t="n">
        <v>27339</v>
      </c>
    </row>
    <row r="42" spans="1:3">
      <c r="A42" s="3" t="s">
        <v>464</v>
      </c>
    </row>
    <row r="43" spans="1:3">
      <c r="A43" s="4" t="s">
        <v>471</v>
      </c>
      <c r="B43" s="5" t="n">
        <v>-125064</v>
      </c>
      <c r="C43" s="5" t="n">
        <v>-129690</v>
      </c>
    </row>
    <row r="44" spans="1:3">
      <c r="A44" s="4" t="s">
        <v>472</v>
      </c>
      <c r="B44" s="5" t="n">
        <v>2248813</v>
      </c>
      <c r="C44" s="5" t="n">
        <v>3054720</v>
      </c>
    </row>
    <row r="45" spans="1:3">
      <c r="A45" s="4" t="s">
        <v>473</v>
      </c>
      <c r="B45" s="5" t="n">
        <v>-468323</v>
      </c>
      <c r="C45" s="5" t="n">
        <v>-331987</v>
      </c>
    </row>
    <row r="46" spans="1:3">
      <c r="A46" s="4" t="s">
        <v>484</v>
      </c>
    </row>
    <row r="47" spans="1:3">
      <c r="A47" s="3" t="s">
        <v>469</v>
      </c>
    </row>
    <row r="48" spans="1:3">
      <c r="A48" s="4" t="s">
        <v>483</v>
      </c>
      <c r="B48" s="5" t="n">
        <v>-4807</v>
      </c>
      <c r="C48" s="5" t="n">
        <v>6255</v>
      </c>
    </row>
    <row r="49" spans="1:3">
      <c r="A49" s="4" t="s">
        <v>485</v>
      </c>
    </row>
    <row r="50" spans="1:3">
      <c r="A50" s="3" t="s">
        <v>469</v>
      </c>
    </row>
    <row r="51" spans="1:3">
      <c r="A51" s="4" t="s">
        <v>483</v>
      </c>
      <c r="B51" s="5" t="n">
        <v>-249380</v>
      </c>
      <c r="C51" s="5" t="n">
        <v>21084</v>
      </c>
    </row>
    <row r="52" spans="1:3">
      <c r="A52" s="4" t="s">
        <v>486</v>
      </c>
    </row>
    <row r="53" spans="1:3">
      <c r="A53" s="3" t="s">
        <v>481</v>
      </c>
    </row>
    <row r="54" spans="1:3">
      <c r="A54" s="4" t="s">
        <v>482</v>
      </c>
      <c r="B54" s="5" t="n">
        <v>41470</v>
      </c>
      <c r="C54" s="5" t="n">
        <v>64728</v>
      </c>
    </row>
    <row r="55" spans="1:3">
      <c r="A55" s="3" t="s">
        <v>469</v>
      </c>
    </row>
    <row r="56" spans="1:3">
      <c r="A56" s="4" t="s">
        <v>483</v>
      </c>
      <c r="B56" s="5" t="n">
        <v>-18831</v>
      </c>
      <c r="C56" s="5" t="n">
        <v>-6488</v>
      </c>
    </row>
    <row r="57" spans="1:3">
      <c r="A57" s="3" t="s">
        <v>464</v>
      </c>
    </row>
    <row r="58" spans="1:3">
      <c r="A58" s="4" t="s">
        <v>487</v>
      </c>
      <c r="B58" s="5" t="n">
        <v>1689</v>
      </c>
      <c r="C58" s="5" t="n">
        <v>1583</v>
      </c>
    </row>
    <row r="59" spans="1:3">
      <c r="A59" s="4" t="s">
        <v>472</v>
      </c>
      <c r="B59" s="5" t="n">
        <v>24328</v>
      </c>
      <c r="C59" s="5" t="n">
        <v>59823</v>
      </c>
    </row>
    <row r="60" spans="1:3">
      <c r="A60" s="4" t="s">
        <v>473</v>
      </c>
      <c r="B60" s="5" t="n">
        <v>24328</v>
      </c>
      <c r="C60" s="5" t="n">
        <v>59823</v>
      </c>
    </row>
    <row r="61" spans="1:3">
      <c r="A61" s="4" t="s">
        <v>488</v>
      </c>
    </row>
    <row r="62" spans="1:3">
      <c r="A62" s="3" t="s">
        <v>469</v>
      </c>
    </row>
    <row r="63" spans="1:3">
      <c r="A63" s="4" t="s">
        <v>483</v>
      </c>
      <c r="B63" s="5" t="n">
        <v>-18831</v>
      </c>
      <c r="C63" s="5" t="n">
        <v>-6488</v>
      </c>
    </row>
    <row r="64" spans="1:3">
      <c r="A64" s="4" t="s">
        <v>489</v>
      </c>
    </row>
    <row r="65" spans="1:3">
      <c r="A65" s="3" t="s">
        <v>481</v>
      </c>
    </row>
    <row r="66" spans="1:3">
      <c r="A66" s="4" t="s">
        <v>482</v>
      </c>
      <c r="B66" s="5" t="n">
        <v>7791</v>
      </c>
      <c r="C66" s="5" t="n">
        <v>3351</v>
      </c>
    </row>
    <row r="67" spans="1:3">
      <c r="A67" s="3" t="s">
        <v>469</v>
      </c>
    </row>
    <row r="68" spans="1:3">
      <c r="A68" s="4" t="s">
        <v>483</v>
      </c>
      <c r="B68" s="5" t="n">
        <v>-6928</v>
      </c>
      <c r="C68" s="5" t="n">
        <v>-187</v>
      </c>
    </row>
    <row r="69" spans="1:3">
      <c r="A69" s="3" t="s">
        <v>464</v>
      </c>
    </row>
    <row r="70" spans="1:3">
      <c r="A70" s="4" t="s">
        <v>472</v>
      </c>
      <c r="B70" s="5" t="n">
        <v>863</v>
      </c>
      <c r="C70" s="5" t="n">
        <v>3164</v>
      </c>
    </row>
    <row r="71" spans="1:3">
      <c r="A71" s="4" t="s">
        <v>473</v>
      </c>
      <c r="B71" s="5" t="n">
        <v>863</v>
      </c>
      <c r="C71" s="5" t="n">
        <v>3164</v>
      </c>
    </row>
    <row r="72" spans="1:3">
      <c r="A72" s="4" t="s">
        <v>490</v>
      </c>
    </row>
    <row r="73" spans="1:3">
      <c r="A73" s="3" t="s">
        <v>469</v>
      </c>
    </row>
    <row r="74" spans="1:3">
      <c r="A74" s="4" t="s">
        <v>483</v>
      </c>
      <c r="B74" s="6" t="n">
        <v>-6928</v>
      </c>
      <c r="C74" s="6" t="n">
        <v>-1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76</v>
      </c>
    </row>
    <row r="2" spans="1:2">
      <c r="A2" s="4" t="s">
        <v>492</v>
      </c>
    </row>
    <row r="3" spans="1:2">
      <c r="A3" s="3" t="s">
        <v>493</v>
      </c>
    </row>
    <row r="4" spans="1:2">
      <c r="A4" s="4" t="s">
        <v>494</v>
      </c>
      <c r="B4" s="6" t="n">
        <v>-2238208000</v>
      </c>
    </row>
    <row r="5" spans="1:2">
      <c r="A5" s="4" t="s">
        <v>495</v>
      </c>
    </row>
    <row r="6" spans="1:2">
      <c r="A6" s="3" t="s">
        <v>496</v>
      </c>
    </row>
    <row r="7" spans="1:2">
      <c r="A7" s="4" t="s">
        <v>497</v>
      </c>
      <c r="B7" s="9" t="n">
        <v>0.02</v>
      </c>
    </row>
    <row r="8" spans="1:2">
      <c r="A8" s="4" t="s">
        <v>498</v>
      </c>
    </row>
    <row r="9" spans="1:2">
      <c r="A9" s="3" t="s">
        <v>496</v>
      </c>
    </row>
    <row r="10" spans="1:2">
      <c r="A10" s="4" t="s">
        <v>497</v>
      </c>
      <c r="B10" s="5" t="n">
        <v>24</v>
      </c>
    </row>
    <row r="11" spans="1:2">
      <c r="A11" s="4" t="s">
        <v>499</v>
      </c>
    </row>
    <row r="12" spans="1:2">
      <c r="A12" s="3" t="s">
        <v>496</v>
      </c>
    </row>
    <row r="13" spans="1:2">
      <c r="A13" s="4" t="s">
        <v>497</v>
      </c>
      <c r="B13" s="10" t="n">
        <v>2.4</v>
      </c>
    </row>
    <row r="14" spans="1:2">
      <c r="A14" s="4" t="s">
        <v>500</v>
      </c>
    </row>
    <row r="15" spans="1:2">
      <c r="A15" s="3" t="s">
        <v>496</v>
      </c>
    </row>
    <row r="16" spans="1:2">
      <c r="A16" s="4" t="s">
        <v>497</v>
      </c>
      <c r="B16" s="10" t="n">
        <v>6.3</v>
      </c>
    </row>
    <row r="17" spans="1:2">
      <c r="A17" s="4" t="s">
        <v>501</v>
      </c>
    </row>
    <row r="18" spans="1:2">
      <c r="A18" s="3" t="s">
        <v>496</v>
      </c>
    </row>
    <row r="19" spans="1:2">
      <c r="A19" s="4" t="s">
        <v>497</v>
      </c>
      <c r="B19" s="10" t="n">
        <v>91.7</v>
      </c>
    </row>
    <row r="20" spans="1:2">
      <c r="A20" s="4" t="s">
        <v>502</v>
      </c>
    </row>
    <row r="21" spans="1:2">
      <c r="A21" s="3" t="s">
        <v>496</v>
      </c>
    </row>
    <row r="22" spans="1:2">
      <c r="A22" s="4" t="s">
        <v>497</v>
      </c>
      <c r="B22" s="10" t="n">
        <v>56.8</v>
      </c>
    </row>
    <row r="23" spans="1:2">
      <c r="A23" s="4" t="s">
        <v>503</v>
      </c>
    </row>
    <row r="24" spans="1:2">
      <c r="A24" s="3" t="s">
        <v>496</v>
      </c>
    </row>
    <row r="25" spans="1:2">
      <c r="A25" s="4" t="s">
        <v>497</v>
      </c>
      <c r="B25" s="10" t="n">
        <v>4.4</v>
      </c>
    </row>
    <row r="26" spans="1:2">
      <c r="A26" s="4" t="s">
        <v>504</v>
      </c>
    </row>
    <row r="27" spans="1:2">
      <c r="A27" s="3" t="s">
        <v>496</v>
      </c>
    </row>
    <row r="28" spans="1:2">
      <c r="A28" s="4" t="s">
        <v>497</v>
      </c>
      <c r="B28" s="5" t="n">
        <v>25</v>
      </c>
    </row>
    <row r="29" spans="1:2">
      <c r="A29" s="4" t="s">
        <v>505</v>
      </c>
    </row>
    <row r="30" spans="1:2">
      <c r="A30" s="3" t="s">
        <v>496</v>
      </c>
    </row>
    <row r="31" spans="1:2">
      <c r="A31" s="4" t="s">
        <v>497</v>
      </c>
      <c r="B31" s="10" t="n">
        <v>5.7</v>
      </c>
    </row>
    <row r="32" spans="1:2">
      <c r="A32" s="4" t="s">
        <v>506</v>
      </c>
    </row>
    <row r="33" spans="1:2">
      <c r="A33" s="3" t="s">
        <v>493</v>
      </c>
    </row>
    <row r="34" spans="1:2">
      <c r="A34" s="4" t="s">
        <v>494</v>
      </c>
      <c r="B34" s="6" t="n">
        <v>-39632000</v>
      </c>
    </row>
    <row r="35" spans="1:2">
      <c r="A35" s="4" t="s">
        <v>507</v>
      </c>
    </row>
    <row r="36" spans="1:2">
      <c r="A36" s="3" t="s">
        <v>496</v>
      </c>
    </row>
    <row r="37" spans="1:2">
      <c r="A37" s="4" t="s">
        <v>508</v>
      </c>
      <c r="B37" s="5" t="n">
        <v>9</v>
      </c>
    </row>
    <row r="38" spans="1:2">
      <c r="A38" s="4" t="s">
        <v>509</v>
      </c>
    </row>
    <row r="39" spans="1:2">
      <c r="A39" s="3" t="s">
        <v>496</v>
      </c>
    </row>
    <row r="40" spans="1:2">
      <c r="A40" s="4" t="s">
        <v>508</v>
      </c>
      <c r="B40" s="5" t="n">
        <v>9</v>
      </c>
    </row>
    <row r="41" spans="1:2">
      <c r="A41" s="4" t="s">
        <v>510</v>
      </c>
    </row>
    <row r="42" spans="1:2">
      <c r="A42" s="3" t="s">
        <v>493</v>
      </c>
    </row>
    <row r="43" spans="1:2">
      <c r="A43" s="4" t="s">
        <v>511</v>
      </c>
      <c r="B43" s="6" t="n">
        <v>2248813000</v>
      </c>
    </row>
    <row r="44" spans="1:2">
      <c r="A44" s="4" t="s">
        <v>512</v>
      </c>
    </row>
    <row r="45" spans="1:2">
      <c r="A45" s="3" t="s">
        <v>496</v>
      </c>
    </row>
    <row r="46" spans="1:2">
      <c r="A46" s="4" t="s">
        <v>513</v>
      </c>
      <c r="B46" s="10" t="n">
        <v>2.5</v>
      </c>
    </row>
    <row r="47" spans="1:2">
      <c r="A47" s="4" t="s">
        <v>514</v>
      </c>
    </row>
    <row r="48" spans="1:2">
      <c r="A48" s="3" t="s">
        <v>496</v>
      </c>
    </row>
    <row r="49" spans="1:2">
      <c r="A49" s="4" t="s">
        <v>513</v>
      </c>
      <c r="B49" s="10" t="n">
        <v>34.6</v>
      </c>
    </row>
    <row r="50" spans="1:2">
      <c r="A50" s="4" t="s">
        <v>515</v>
      </c>
    </row>
    <row r="51" spans="1:2">
      <c r="A51" s="3" t="s">
        <v>496</v>
      </c>
    </row>
    <row r="52" spans="1:2">
      <c r="A52" s="4" t="s">
        <v>513</v>
      </c>
      <c r="B52" s="10" t="n">
        <v>8.4</v>
      </c>
    </row>
    <row r="53" spans="1:2">
      <c r="A53" s="4" t="s">
        <v>516</v>
      </c>
    </row>
    <row r="54" spans="1:2">
      <c r="A54" s="3" t="s">
        <v>493</v>
      </c>
    </row>
    <row r="55" spans="1:2">
      <c r="A55" s="4" t="s">
        <v>511</v>
      </c>
      <c r="B55" s="6" t="n">
        <v>24328000</v>
      </c>
    </row>
    <row r="56" spans="1:2">
      <c r="A56" s="4" t="s">
        <v>517</v>
      </c>
    </row>
    <row r="57" spans="1:2">
      <c r="A57" s="3" t="s">
        <v>496</v>
      </c>
    </row>
    <row r="58" spans="1:2">
      <c r="A58" s="4" t="s">
        <v>518</v>
      </c>
      <c r="B58" s="10" t="n">
        <v>8.1</v>
      </c>
    </row>
    <row r="59" spans="1:2">
      <c r="A59" s="4" t="s">
        <v>519</v>
      </c>
    </row>
    <row r="60" spans="1:2">
      <c r="A60" s="3" t="s">
        <v>496</v>
      </c>
    </row>
    <row r="61" spans="1:2">
      <c r="A61" s="4" t="s">
        <v>518</v>
      </c>
      <c r="B61" s="10" t="n">
        <v>88.8</v>
      </c>
    </row>
    <row r="62" spans="1:2">
      <c r="A62" s="4" t="s">
        <v>520</v>
      </c>
    </row>
    <row r="63" spans="1:2">
      <c r="A63" s="3" t="s">
        <v>496</v>
      </c>
    </row>
    <row r="64" spans="1:2">
      <c r="A64" s="4" t="s">
        <v>518</v>
      </c>
      <c r="B64" s="10" t="n">
        <v>24.8</v>
      </c>
    </row>
    <row r="65" spans="1:2">
      <c r="A65" s="4" t="s">
        <v>521</v>
      </c>
    </row>
    <row r="66" spans="1:2">
      <c r="A66" s="3" t="s">
        <v>496</v>
      </c>
    </row>
    <row r="67" spans="1:2">
      <c r="A67" s="4" t="s">
        <v>518</v>
      </c>
      <c r="B67" s="5" t="n">
        <v>9</v>
      </c>
    </row>
    <row r="68" spans="1:2">
      <c r="A68" s="4" t="s">
        <v>522</v>
      </c>
    </row>
    <row r="69" spans="1:2">
      <c r="A69" s="3" t="s">
        <v>496</v>
      </c>
    </row>
    <row r="70" spans="1:2">
      <c r="A70" s="4" t="s">
        <v>518</v>
      </c>
      <c r="B70" s="5" t="n">
        <v>13</v>
      </c>
    </row>
    <row r="71" spans="1:2">
      <c r="A71" s="4" t="s">
        <v>523</v>
      </c>
    </row>
    <row r="72" spans="1:2">
      <c r="A72" s="3" t="s">
        <v>496</v>
      </c>
    </row>
    <row r="73" spans="1:2">
      <c r="A73" s="4" t="s">
        <v>518</v>
      </c>
      <c r="B73" s="10" t="n">
        <v>9.199999999999999</v>
      </c>
    </row>
    <row r="74" spans="1:2">
      <c r="A74" s="4" t="s">
        <v>524</v>
      </c>
    </row>
    <row r="75" spans="1:2">
      <c r="A75" s="3" t="s">
        <v>493</v>
      </c>
    </row>
    <row r="76" spans="1:2">
      <c r="A76" s="4" t="s">
        <v>511</v>
      </c>
      <c r="B76" s="6" t="n">
        <v>863000</v>
      </c>
    </row>
    <row r="77" spans="1:2">
      <c r="A77" s="4" t="s">
        <v>525</v>
      </c>
    </row>
    <row r="78" spans="1:2">
      <c r="A78" s="3" t="s">
        <v>496</v>
      </c>
    </row>
    <row r="79" spans="1:2">
      <c r="A79" s="4" t="s">
        <v>526</v>
      </c>
      <c r="B79" s="5" t="n">
        <v>0</v>
      </c>
    </row>
    <row r="80" spans="1:2">
      <c r="A80" s="4" t="s">
        <v>527</v>
      </c>
    </row>
    <row r="81" spans="1:2">
      <c r="A81" s="3" t="s">
        <v>496</v>
      </c>
    </row>
    <row r="82" spans="1:2">
      <c r="A82" s="4" t="s">
        <v>526</v>
      </c>
      <c r="B82" s="10" t="n">
        <v>99.90000000000001</v>
      </c>
    </row>
    <row r="83" spans="1:2">
      <c r="A83" s="4" t="s">
        <v>528</v>
      </c>
    </row>
    <row r="84" spans="1:2">
      <c r="A84" s="3" t="s">
        <v>496</v>
      </c>
    </row>
    <row r="85" spans="1:2">
      <c r="A85" s="4" t="s">
        <v>526</v>
      </c>
      <c r="B85" s="5" t="n">
        <v>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9</v>
      </c>
      <c r="B1" s="2" t="s">
        <v>1</v>
      </c>
    </row>
    <row r="2" spans="1:4">
      <c r="B2" s="2" t="s">
        <v>2</v>
      </c>
      <c r="C2" s="2" t="s">
        <v>80</v>
      </c>
      <c r="D2" s="2" t="s">
        <v>32</v>
      </c>
    </row>
    <row r="3" spans="1:4">
      <c r="A3" s="3" t="s">
        <v>530</v>
      </c>
    </row>
    <row r="4" spans="1:4">
      <c r="A4" s="4" t="s">
        <v>143</v>
      </c>
      <c r="B4" s="6" t="n">
        <v>4096</v>
      </c>
      <c r="C4" s="6" t="n">
        <v>6156</v>
      </c>
    </row>
    <row r="5" spans="1:4">
      <c r="A5" s="3" t="s">
        <v>443</v>
      </c>
    </row>
    <row r="6" spans="1:4">
      <c r="A6" s="4" t="s">
        <v>531</v>
      </c>
      <c r="B6" s="5" t="n">
        <v>-25243</v>
      </c>
      <c r="D6" s="6" t="n">
        <v>20250</v>
      </c>
    </row>
    <row r="7" spans="1:4">
      <c r="A7" s="3" t="s">
        <v>532</v>
      </c>
    </row>
    <row r="8" spans="1:4">
      <c r="A8" s="4" t="s">
        <v>533</v>
      </c>
      <c r="B8" s="5" t="n">
        <v>4696971</v>
      </c>
      <c r="D8" s="5" t="n">
        <v>4931849</v>
      </c>
    </row>
    <row r="9" spans="1:4">
      <c r="A9" s="4" t="s">
        <v>534</v>
      </c>
    </row>
    <row r="10" spans="1:4">
      <c r="A10" s="3" t="s">
        <v>535</v>
      </c>
    </row>
    <row r="11" spans="1:4">
      <c r="A11" s="4" t="s">
        <v>536</v>
      </c>
      <c r="D11" s="5" t="n">
        <v>485459</v>
      </c>
    </row>
    <row r="12" spans="1:4">
      <c r="A12" s="4" t="s">
        <v>537</v>
      </c>
      <c r="B12" s="5" t="n">
        <v>-10271</v>
      </c>
      <c r="C12" s="5" t="n">
        <v>-1476</v>
      </c>
    </row>
    <row r="13" spans="1:4">
      <c r="A13" s="4" t="s">
        <v>538</v>
      </c>
    </row>
    <row r="14" spans="1:4">
      <c r="A14" s="3" t="s">
        <v>535</v>
      </c>
    </row>
    <row r="15" spans="1:4">
      <c r="A15" s="4" t="s">
        <v>539</v>
      </c>
      <c r="B15" s="5" t="n">
        <v>940750</v>
      </c>
      <c r="D15" s="5" t="n">
        <v>419035</v>
      </c>
    </row>
    <row r="16" spans="1:4">
      <c r="A16" s="4" t="s">
        <v>537</v>
      </c>
      <c r="B16" s="5" t="n">
        <v>-6928</v>
      </c>
      <c r="C16" s="5" t="n">
        <v>-187</v>
      </c>
    </row>
    <row r="17" spans="1:4">
      <c r="A17" s="4" t="s">
        <v>540</v>
      </c>
    </row>
    <row r="18" spans="1:4">
      <c r="A18" s="3" t="s">
        <v>535</v>
      </c>
    </row>
    <row r="19" spans="1:4">
      <c r="A19" s="4" t="s">
        <v>539</v>
      </c>
      <c r="B19" s="5" t="n">
        <v>232500</v>
      </c>
      <c r="D19" s="5" t="n">
        <v>232530</v>
      </c>
    </row>
    <row r="20" spans="1:4">
      <c r="A20" s="4" t="s">
        <v>541</v>
      </c>
    </row>
    <row r="21" spans="1:4">
      <c r="A21" s="3" t="s">
        <v>530</v>
      </c>
    </row>
    <row r="22" spans="1:4">
      <c r="A22" s="4" t="s">
        <v>117</v>
      </c>
      <c r="B22" s="5" t="n">
        <v>-80555</v>
      </c>
      <c r="C22" s="5" t="n">
        <v>-16931</v>
      </c>
    </row>
    <row r="23" spans="1:4">
      <c r="A23" s="4" t="s">
        <v>542</v>
      </c>
    </row>
    <row r="24" spans="1:4">
      <c r="A24" s="3" t="s">
        <v>530</v>
      </c>
    </row>
    <row r="25" spans="1:4">
      <c r="A25" s="4" t="s">
        <v>117</v>
      </c>
      <c r="B25" s="5" t="n">
        <v>-4807</v>
      </c>
      <c r="C25" s="5" t="n">
        <v>6255</v>
      </c>
    </row>
    <row r="26" spans="1:4">
      <c r="A26" s="4" t="s">
        <v>543</v>
      </c>
    </row>
    <row r="27" spans="1:4">
      <c r="A27" s="3" t="s">
        <v>530</v>
      </c>
    </row>
    <row r="28" spans="1:4">
      <c r="A28" s="4" t="s">
        <v>117</v>
      </c>
      <c r="B28" s="5" t="n">
        <v>-10087</v>
      </c>
      <c r="C28" s="5" t="n">
        <v>-13667</v>
      </c>
    </row>
    <row r="29" spans="1:4">
      <c r="A29" s="4" t="s">
        <v>544</v>
      </c>
    </row>
    <row r="30" spans="1:4">
      <c r="A30" s="3" t="s">
        <v>530</v>
      </c>
    </row>
    <row r="31" spans="1:4">
      <c r="A31" s="4" t="s">
        <v>117</v>
      </c>
      <c r="B31" s="5" t="n">
        <v>-4096</v>
      </c>
      <c r="C31" s="5" t="n">
        <v>-6156</v>
      </c>
    </row>
    <row r="32" spans="1:4">
      <c r="A32" s="4" t="s">
        <v>545</v>
      </c>
    </row>
    <row r="33" spans="1:4">
      <c r="A33" s="3" t="s">
        <v>530</v>
      </c>
    </row>
    <row r="34" spans="1:4">
      <c r="A34" s="4" t="s">
        <v>117</v>
      </c>
      <c r="B34" s="5" t="n">
        <v>9036</v>
      </c>
      <c r="C34" s="5" t="n">
        <v>265</v>
      </c>
    </row>
    <row r="35" spans="1:4">
      <c r="A35" s="4" t="s">
        <v>546</v>
      </c>
    </row>
    <row r="36" spans="1:4">
      <c r="A36" s="3" t="s">
        <v>530</v>
      </c>
    </row>
    <row r="37" spans="1:4">
      <c r="A37" s="4" t="s">
        <v>117</v>
      </c>
      <c r="B37" s="5" t="n">
        <v>-18831</v>
      </c>
      <c r="C37" s="5" t="n">
        <v>-6488</v>
      </c>
    </row>
    <row r="38" spans="1:4">
      <c r="A38" s="4" t="s">
        <v>547</v>
      </c>
    </row>
    <row r="39" spans="1:4">
      <c r="A39" s="3" t="s">
        <v>530</v>
      </c>
    </row>
    <row r="40" spans="1:4">
      <c r="A40" s="4" t="s">
        <v>117</v>
      </c>
      <c r="B40" s="5" t="n">
        <v>-51770</v>
      </c>
      <c r="C40" s="5" t="n">
        <v>2860</v>
      </c>
    </row>
    <row r="41" spans="1:4">
      <c r="A41" s="4" t="s">
        <v>466</v>
      </c>
    </row>
    <row r="42" spans="1:4">
      <c r="A42" s="3" t="s">
        <v>530</v>
      </c>
    </row>
    <row r="43" spans="1:4">
      <c r="A43" s="4" t="s">
        <v>548</v>
      </c>
      <c r="B43" s="5" t="n">
        <v>235358</v>
      </c>
      <c r="C43" s="5" t="n">
        <v>-40793</v>
      </c>
    </row>
    <row r="44" spans="1:4">
      <c r="A44" s="4" t="s">
        <v>474</v>
      </c>
    </row>
    <row r="45" spans="1:4">
      <c r="A45" s="3" t="s">
        <v>530</v>
      </c>
    </row>
    <row r="46" spans="1:4">
      <c r="A46" s="4" t="s">
        <v>548</v>
      </c>
      <c r="B46" s="5" t="n">
        <v>-9926</v>
      </c>
      <c r="C46" s="5" t="n">
        <v>-13553</v>
      </c>
    </row>
    <row r="47" spans="1:4">
      <c r="A47" s="4" t="s">
        <v>549</v>
      </c>
    </row>
    <row r="48" spans="1:4">
      <c r="A48" s="3" t="s">
        <v>530</v>
      </c>
    </row>
    <row r="49" spans="1:4">
      <c r="A49" s="4" t="s">
        <v>548</v>
      </c>
      <c r="B49" s="5" t="n">
        <v>245284</v>
      </c>
      <c r="C49" s="5" t="n">
        <v>-27240</v>
      </c>
    </row>
    <row r="50" spans="1:4">
      <c r="A50" s="4" t="s">
        <v>550</v>
      </c>
    </row>
    <row r="51" spans="1:4">
      <c r="A51" s="3" t="s">
        <v>530</v>
      </c>
    </row>
    <row r="52" spans="1:4">
      <c r="A52" s="4" t="s">
        <v>548</v>
      </c>
      <c r="B52" s="5" t="n">
        <v>651</v>
      </c>
      <c r="C52" s="5" t="n">
        <v>-422</v>
      </c>
    </row>
    <row r="53" spans="1:4">
      <c r="A53" s="4" t="s">
        <v>551</v>
      </c>
    </row>
    <row r="54" spans="1:4">
      <c r="A54" s="3" t="s">
        <v>530</v>
      </c>
    </row>
    <row r="55" spans="1:4">
      <c r="A55" s="4" t="s">
        <v>548</v>
      </c>
      <c r="B55" s="5" t="n">
        <v>651</v>
      </c>
      <c r="C55" s="5" t="n">
        <v>-422</v>
      </c>
    </row>
    <row r="56" spans="1:4">
      <c r="A56" s="4" t="s">
        <v>476</v>
      </c>
    </row>
    <row r="57" spans="1:4">
      <c r="A57" s="3" t="s">
        <v>530</v>
      </c>
    </row>
    <row r="58" spans="1:4">
      <c r="A58" s="4" t="s">
        <v>548</v>
      </c>
      <c r="B58" s="5" t="n">
        <v>8875</v>
      </c>
      <c r="C58" s="5" t="n">
        <v>151</v>
      </c>
    </row>
    <row r="59" spans="1:4">
      <c r="A59" s="4" t="s">
        <v>477</v>
      </c>
    </row>
    <row r="60" spans="1:4">
      <c r="A60" s="3" t="s">
        <v>530</v>
      </c>
    </row>
    <row r="61" spans="1:4">
      <c r="A61" s="4" t="s">
        <v>548</v>
      </c>
      <c r="B61" s="5" t="n">
        <v>-161</v>
      </c>
      <c r="C61" s="5" t="n">
        <v>-114</v>
      </c>
    </row>
    <row r="62" spans="1:4">
      <c r="A62" s="4" t="s">
        <v>552</v>
      </c>
    </row>
    <row r="63" spans="1:4">
      <c r="A63" s="3" t="s">
        <v>530</v>
      </c>
    </row>
    <row r="64" spans="1:4">
      <c r="A64" s="4" t="s">
        <v>548</v>
      </c>
      <c r="B64" s="5" t="n">
        <v>9036</v>
      </c>
      <c r="C64" s="5" t="n">
        <v>265</v>
      </c>
    </row>
    <row r="65" spans="1:4">
      <c r="A65" s="4" t="s">
        <v>480</v>
      </c>
    </row>
    <row r="66" spans="1:4">
      <c r="A66" s="3" t="s">
        <v>530</v>
      </c>
    </row>
    <row r="67" spans="1:4">
      <c r="A67" s="4" t="s">
        <v>553</v>
      </c>
      <c r="B67" s="5" t="n">
        <v>-254187</v>
      </c>
      <c r="C67" s="5" t="n">
        <v>27339</v>
      </c>
    </row>
    <row r="68" spans="1:4">
      <c r="A68" s="4" t="s">
        <v>484</v>
      </c>
    </row>
    <row r="69" spans="1:4">
      <c r="A69" s="3" t="s">
        <v>530</v>
      </c>
    </row>
    <row r="70" spans="1:4">
      <c r="A70" s="4" t="s">
        <v>553</v>
      </c>
      <c r="B70" s="5" t="n">
        <v>-4807</v>
      </c>
      <c r="C70" s="5" t="n">
        <v>6255</v>
      </c>
    </row>
    <row r="71" spans="1:4">
      <c r="A71" s="4" t="s">
        <v>554</v>
      </c>
    </row>
    <row r="72" spans="1:4">
      <c r="A72" s="3" t="s">
        <v>530</v>
      </c>
    </row>
    <row r="73" spans="1:4">
      <c r="A73" s="4" t="s">
        <v>553</v>
      </c>
      <c r="B73" s="5" t="n">
        <v>-249380</v>
      </c>
      <c r="C73" s="5" t="n">
        <v>21084</v>
      </c>
    </row>
    <row r="74" spans="1:4">
      <c r="A74" s="4" t="s">
        <v>486</v>
      </c>
    </row>
    <row r="75" spans="1:4">
      <c r="A75" s="3" t="s">
        <v>530</v>
      </c>
    </row>
    <row r="76" spans="1:4">
      <c r="A76" s="4" t="s">
        <v>553</v>
      </c>
      <c r="B76" s="5" t="n">
        <v>-18831</v>
      </c>
      <c r="C76" s="5" t="n">
        <v>-6488</v>
      </c>
    </row>
    <row r="77" spans="1:4">
      <c r="A77" s="4" t="s">
        <v>555</v>
      </c>
    </row>
    <row r="78" spans="1:4">
      <c r="A78" s="3" t="s">
        <v>530</v>
      </c>
    </row>
    <row r="79" spans="1:4">
      <c r="A79" s="4" t="s">
        <v>553</v>
      </c>
      <c r="B79" s="5" t="n">
        <v>-18831</v>
      </c>
      <c r="C79" s="5" t="n">
        <v>-6488</v>
      </c>
    </row>
    <row r="80" spans="1:4">
      <c r="A80" s="4" t="s">
        <v>556</v>
      </c>
    </row>
    <row r="81" spans="1:4">
      <c r="A81" s="3" t="s">
        <v>530</v>
      </c>
    </row>
    <row r="82" spans="1:4">
      <c r="A82" s="4" t="s">
        <v>553</v>
      </c>
      <c r="B82" s="5" t="n">
        <v>-6928</v>
      </c>
      <c r="C82" s="5" t="n">
        <v>-187</v>
      </c>
    </row>
    <row r="83" spans="1:4">
      <c r="A83" s="4" t="s">
        <v>557</v>
      </c>
    </row>
    <row r="84" spans="1:4">
      <c r="A84" s="3" t="s">
        <v>530</v>
      </c>
    </row>
    <row r="85" spans="1:4">
      <c r="A85" s="4" t="s">
        <v>553</v>
      </c>
      <c r="B85" s="5" t="n">
        <v>-6928</v>
      </c>
      <c r="C85" s="5" t="n">
        <v>-187</v>
      </c>
    </row>
    <row r="86" spans="1:4">
      <c r="A86" s="4" t="s">
        <v>558</v>
      </c>
    </row>
    <row r="87" spans="1:4">
      <c r="A87" s="3" t="s">
        <v>530</v>
      </c>
    </row>
    <row r="88" spans="1:4">
      <c r="A88" s="4" t="s">
        <v>553</v>
      </c>
      <c r="B88" s="5" t="n">
        <v>-45493</v>
      </c>
      <c r="C88" s="5" t="n">
        <v>3469</v>
      </c>
    </row>
    <row r="89" spans="1:4">
      <c r="A89" s="4" t="s">
        <v>559</v>
      </c>
    </row>
    <row r="90" spans="1:4">
      <c r="A90" s="3" t="s">
        <v>530</v>
      </c>
    </row>
    <row r="91" spans="1:4">
      <c r="A91" s="4" t="s">
        <v>553</v>
      </c>
      <c r="B91" s="5" t="n">
        <v>-45493</v>
      </c>
      <c r="C91" s="6" t="n">
        <v>3469</v>
      </c>
    </row>
    <row r="92" spans="1:4">
      <c r="A92" s="4" t="s">
        <v>461</v>
      </c>
    </row>
    <row r="93" spans="1:4">
      <c r="A93" s="3" t="s">
        <v>45</v>
      </c>
    </row>
    <row r="94" spans="1:4">
      <c r="A94" s="4" t="s">
        <v>560</v>
      </c>
      <c r="B94" s="5" t="n">
        <v>39632</v>
      </c>
      <c r="D94" s="6" t="n">
        <v>45434</v>
      </c>
    </row>
    <row r="95" spans="1:4">
      <c r="A95" s="4" t="s">
        <v>561</v>
      </c>
    </row>
    <row r="96" spans="1:4">
      <c r="A96" s="3" t="s">
        <v>45</v>
      </c>
    </row>
    <row r="97" spans="1:4">
      <c r="A97" s="4" t="s">
        <v>562</v>
      </c>
      <c r="B97" s="5" t="n">
        <v>62000</v>
      </c>
    </row>
    <row r="98" spans="1:4">
      <c r="A98" s="4" t="s">
        <v>560</v>
      </c>
      <c r="B98" s="5" t="n">
        <v>39600</v>
      </c>
    </row>
    <row r="99" spans="1:4">
      <c r="A99" s="4" t="s">
        <v>563</v>
      </c>
      <c r="B99" s="5" t="n">
        <v>22400</v>
      </c>
    </row>
    <row r="100" spans="1:4">
      <c r="A100" s="4" t="s">
        <v>564</v>
      </c>
    </row>
    <row r="101" spans="1:4">
      <c r="A101" s="3" t="s">
        <v>443</v>
      </c>
    </row>
    <row r="102" spans="1:4">
      <c r="A102" s="4" t="s">
        <v>565</v>
      </c>
      <c r="B102" s="5" t="n">
        <v>2700000</v>
      </c>
    </row>
    <row r="103" spans="1:4">
      <c r="A103" s="4" t="s">
        <v>566</v>
      </c>
      <c r="B103" s="5" t="n">
        <v>2200000</v>
      </c>
    </row>
    <row r="104" spans="1:4">
      <c r="A104" s="4" t="s">
        <v>531</v>
      </c>
      <c r="B104" s="5" t="n">
        <v>500</v>
      </c>
    </row>
    <row r="105" spans="1:4">
      <c r="A105" s="4" t="s">
        <v>567</v>
      </c>
      <c r="B105" s="5" t="n">
        <v>400000</v>
      </c>
    </row>
    <row r="106" spans="1:4">
      <c r="A106" s="4" t="s">
        <v>568</v>
      </c>
      <c r="B106" s="5" t="n">
        <v>100000</v>
      </c>
    </row>
    <row r="107" spans="1:4">
      <c r="A107" s="4" t="s">
        <v>569</v>
      </c>
      <c r="B107" s="5" t="n">
        <v>300000</v>
      </c>
    </row>
    <row r="108" spans="1:4">
      <c r="A108" s="3" t="s">
        <v>532</v>
      </c>
    </row>
    <row r="109" spans="1:4">
      <c r="A109" s="4" t="s">
        <v>533</v>
      </c>
      <c r="B109" s="5" t="n">
        <v>2700000</v>
      </c>
    </row>
    <row r="110" spans="1:4">
      <c r="A110" s="4" t="s">
        <v>570</v>
      </c>
      <c r="B110" s="5" t="n">
        <v>2200000</v>
      </c>
    </row>
    <row r="111" spans="1:4">
      <c r="A111" s="4" t="s">
        <v>571</v>
      </c>
      <c r="B111" s="5" t="n">
        <v>2200000</v>
      </c>
    </row>
    <row r="112" spans="1:4">
      <c r="A112" s="4" t="s">
        <v>572</v>
      </c>
      <c r="B112" s="6" t="n">
        <v>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30"/>
    <col customWidth="1" max="6" min="6" width="17"/>
    <col customWidth="1" max="7" min="7" width="53"/>
    <col customWidth="1" max="8" min="8" width="11"/>
  </cols>
  <sheetData>
    <row r="1" spans="1:8">
      <c r="A1" s="1" t="s">
        <v>110</v>
      </c>
      <c r="B1" s="2" t="s">
        <v>111</v>
      </c>
      <c r="C1" s="2" t="s">
        <v>112</v>
      </c>
      <c r="D1" s="2" t="s">
        <v>113</v>
      </c>
      <c r="E1" s="2" t="s">
        <v>114</v>
      </c>
      <c r="F1" s="2" t="s">
        <v>115</v>
      </c>
      <c r="G1" s="2" t="s">
        <v>116</v>
      </c>
      <c r="H1" s="2" t="s">
        <v>117</v>
      </c>
    </row>
    <row r="2" spans="1:8">
      <c r="A2" s="4" t="s">
        <v>118</v>
      </c>
      <c r="B2" s="6" t="n">
        <v>21</v>
      </c>
      <c r="C2" s="6" t="n">
        <v>211</v>
      </c>
      <c r="D2" s="6" t="n">
        <v>1235108</v>
      </c>
      <c r="E2" s="6" t="n">
        <v>-822520</v>
      </c>
      <c r="F2" s="6" t="n">
        <v>-326522</v>
      </c>
      <c r="G2" s="6" t="n">
        <v>23877</v>
      </c>
      <c r="H2" s="6" t="n">
        <v>110175</v>
      </c>
    </row>
    <row r="3" spans="1:8">
      <c r="A3" s="4" t="s">
        <v>119</v>
      </c>
      <c r="B3" s="5" t="n">
        <v>2070678</v>
      </c>
      <c r="C3" s="5" t="n">
        <v>21117006</v>
      </c>
    </row>
    <row r="4" spans="1:8">
      <c r="A4" s="3" t="s">
        <v>120</v>
      </c>
    </row>
    <row r="5" spans="1:8">
      <c r="A5" s="4" t="s">
        <v>121</v>
      </c>
      <c r="C5" s="6" t="n">
        <v>1</v>
      </c>
      <c r="D5" s="5" t="n">
        <v>162</v>
      </c>
      <c r="H5" s="5" t="n">
        <v>163</v>
      </c>
    </row>
    <row r="6" spans="1:8">
      <c r="A6" s="4" t="s">
        <v>122</v>
      </c>
      <c r="C6" s="5" t="n">
        <v>64351</v>
      </c>
    </row>
    <row r="7" spans="1:8">
      <c r="A7" s="4" t="s">
        <v>123</v>
      </c>
      <c r="D7" s="5" t="n">
        <v>107</v>
      </c>
      <c r="H7" s="5" t="n">
        <v>107</v>
      </c>
    </row>
    <row r="8" spans="1:8">
      <c r="A8" s="4" t="s">
        <v>124</v>
      </c>
      <c r="G8" s="5" t="n">
        <v>117</v>
      </c>
      <c r="H8" s="5" t="n">
        <v>117</v>
      </c>
    </row>
    <row r="9" spans="1:8">
      <c r="A9" s="4" t="s">
        <v>102</v>
      </c>
      <c r="F9" s="5" t="n">
        <v>-12612</v>
      </c>
      <c r="H9" s="5" t="n">
        <v>-12612</v>
      </c>
    </row>
    <row r="10" spans="1:8">
      <c r="A10" s="4" t="s">
        <v>125</v>
      </c>
      <c r="B10" s="6" t="n">
        <v>21</v>
      </c>
      <c r="C10" s="6" t="n">
        <v>212</v>
      </c>
      <c r="D10" s="5" t="n">
        <v>1235377</v>
      </c>
      <c r="E10" s="5" t="n">
        <v>-822520</v>
      </c>
      <c r="F10" s="5" t="n">
        <v>-339134</v>
      </c>
      <c r="G10" s="5" t="n">
        <v>23994</v>
      </c>
      <c r="H10" s="5" t="n">
        <v>97950</v>
      </c>
    </row>
    <row r="11" spans="1:8">
      <c r="A11" s="4" t="s">
        <v>126</v>
      </c>
      <c r="B11" s="5" t="n">
        <v>2070678</v>
      </c>
      <c r="C11" s="5" t="n">
        <v>21181357</v>
      </c>
    </row>
    <row r="12" spans="1:8">
      <c r="A12" s="4" t="s">
        <v>127</v>
      </c>
      <c r="B12" s="6" t="n">
        <v>21</v>
      </c>
      <c r="C12" s="6" t="n">
        <v>212</v>
      </c>
      <c r="D12" s="5" t="n">
        <v>1236237</v>
      </c>
      <c r="E12" s="5" t="n">
        <v>-822520</v>
      </c>
      <c r="F12" s="5" t="n">
        <v>-334499</v>
      </c>
      <c r="G12" s="5" t="n">
        <v>24786</v>
      </c>
      <c r="H12" s="5" t="n">
        <v>104237</v>
      </c>
    </row>
    <row r="13" spans="1:8">
      <c r="A13" s="4" t="s">
        <v>128</v>
      </c>
      <c r="B13" s="5" t="n">
        <v>2070678</v>
      </c>
      <c r="C13" s="5" t="n">
        <v>21255426</v>
      </c>
    </row>
    <row r="14" spans="1:8">
      <c r="A14" s="3" t="s">
        <v>120</v>
      </c>
    </row>
    <row r="15" spans="1:8">
      <c r="A15" s="4" t="s">
        <v>121</v>
      </c>
      <c r="C15" s="6" t="n">
        <v>1</v>
      </c>
      <c r="D15" s="5" t="n">
        <v>46</v>
      </c>
      <c r="H15" s="5" t="n">
        <v>47</v>
      </c>
    </row>
    <row r="16" spans="1:8">
      <c r="A16" s="4" t="s">
        <v>122</v>
      </c>
      <c r="C16" s="5" t="n">
        <v>9500</v>
      </c>
    </row>
    <row r="17" spans="1:8">
      <c r="A17" s="4" t="s">
        <v>123</v>
      </c>
      <c r="D17" s="5" t="n">
        <v>238</v>
      </c>
      <c r="H17" s="5" t="n">
        <v>238</v>
      </c>
    </row>
    <row r="18" spans="1:8">
      <c r="A18" s="4" t="s">
        <v>124</v>
      </c>
      <c r="G18" s="5" t="n">
        <v>-3073</v>
      </c>
      <c r="H18" s="5" t="n">
        <v>-3073</v>
      </c>
    </row>
    <row r="19" spans="1:8">
      <c r="A19" s="4" t="s">
        <v>129</v>
      </c>
      <c r="F19" s="5" t="n">
        <v>-1281</v>
      </c>
      <c r="H19" s="5" t="n">
        <v>-1281</v>
      </c>
    </row>
    <row r="20" spans="1:8">
      <c r="A20" s="4" t="s">
        <v>102</v>
      </c>
      <c r="F20" s="5" t="n">
        <v>-64731</v>
      </c>
      <c r="H20" s="5" t="n">
        <v>-64731</v>
      </c>
    </row>
    <row r="21" spans="1:8">
      <c r="A21" s="4" t="s">
        <v>130</v>
      </c>
      <c r="B21" s="6" t="n">
        <v>21</v>
      </c>
      <c r="C21" s="6" t="n">
        <v>213</v>
      </c>
      <c r="D21" s="6" t="n">
        <v>1236521</v>
      </c>
      <c r="E21" s="6" t="n">
        <v>-822520</v>
      </c>
      <c r="F21" s="6" t="n">
        <v>-400511</v>
      </c>
      <c r="G21" s="6" t="n">
        <v>21713</v>
      </c>
      <c r="H21" s="6" t="n">
        <v>35437</v>
      </c>
    </row>
    <row r="22" spans="1:8">
      <c r="A22" s="4" t="s">
        <v>131</v>
      </c>
      <c r="B22" s="5" t="n">
        <v>2070678</v>
      </c>
      <c r="C22" s="5" t="n">
        <v>212649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3</v>
      </c>
      <c r="B1" s="2" t="s">
        <v>1</v>
      </c>
    </row>
    <row r="2" spans="1:4">
      <c r="B2" s="2" t="s">
        <v>2</v>
      </c>
      <c r="C2" s="2" t="s">
        <v>80</v>
      </c>
      <c r="D2" s="2" t="s">
        <v>32</v>
      </c>
    </row>
    <row r="3" spans="1:4">
      <c r="A3" s="3" t="s">
        <v>452</v>
      </c>
    </row>
    <row r="4" spans="1:4">
      <c r="A4" s="4" t="s">
        <v>574</v>
      </c>
      <c r="B4" s="6" t="n">
        <v>15803</v>
      </c>
    </row>
    <row r="5" spans="1:4">
      <c r="A5" s="4" t="s">
        <v>575</v>
      </c>
      <c r="B5" s="5" t="n">
        <v>-1223031</v>
      </c>
      <c r="D5" s="6" t="n">
        <v>-1157019</v>
      </c>
    </row>
    <row r="6" spans="1:4">
      <c r="A6" s="4" t="s">
        <v>348</v>
      </c>
    </row>
    <row r="7" spans="1:4">
      <c r="A7" s="3" t="s">
        <v>537</v>
      </c>
    </row>
    <row r="8" spans="1:4">
      <c r="A8" s="4" t="s">
        <v>349</v>
      </c>
      <c r="B8" s="5" t="n">
        <v>-393</v>
      </c>
    </row>
    <row r="9" spans="1:4">
      <c r="A9" s="4" t="s">
        <v>576</v>
      </c>
    </row>
    <row r="10" spans="1:4">
      <c r="A10" s="3" t="s">
        <v>537</v>
      </c>
    </row>
    <row r="11" spans="1:4">
      <c r="A11" s="4" t="s">
        <v>577</v>
      </c>
      <c r="B11" s="5" t="n">
        <v>1713</v>
      </c>
      <c r="C11" s="6" t="n">
        <v>3473</v>
      </c>
    </row>
    <row r="12" spans="1:4">
      <c r="A12" s="4" t="s">
        <v>349</v>
      </c>
      <c r="B12" s="5" t="n">
        <v>-393</v>
      </c>
    </row>
    <row r="13" spans="1:4">
      <c r="A13" s="4" t="s">
        <v>578</v>
      </c>
    </row>
    <row r="14" spans="1:4">
      <c r="A14" s="3" t="s">
        <v>452</v>
      </c>
    </row>
    <row r="15" spans="1:4">
      <c r="A15" s="4" t="s">
        <v>577</v>
      </c>
      <c r="B15" s="5" t="n">
        <v>4662</v>
      </c>
      <c r="C15" s="5" t="n">
        <v>13596</v>
      </c>
    </row>
    <row r="16" spans="1:4">
      <c r="A16" s="4" t="s">
        <v>579</v>
      </c>
    </row>
    <row r="17" spans="1:4">
      <c r="A17" s="3" t="s">
        <v>452</v>
      </c>
    </row>
    <row r="18" spans="1:4">
      <c r="A18" s="4" t="s">
        <v>577</v>
      </c>
      <c r="B18" s="5" t="n">
        <v>4500</v>
      </c>
      <c r="C18" s="6" t="n">
        <v>13200</v>
      </c>
    </row>
    <row r="19" spans="1:4">
      <c r="A19" s="4" t="s">
        <v>580</v>
      </c>
    </row>
    <row r="20" spans="1:4">
      <c r="A20" s="3" t="s">
        <v>452</v>
      </c>
    </row>
    <row r="21" spans="1:4">
      <c r="A21" s="4" t="s">
        <v>574</v>
      </c>
      <c r="B21" s="6" t="n">
        <v>158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581</v>
      </c>
      <c r="B1" s="2" t="s">
        <v>1</v>
      </c>
    </row>
    <row r="2" spans="1:4">
      <c r="B2" s="2" t="s">
        <v>2</v>
      </c>
      <c r="C2" s="2" t="s">
        <v>80</v>
      </c>
      <c r="D2" s="2" t="s">
        <v>32</v>
      </c>
    </row>
    <row r="3" spans="1:4">
      <c r="A3" s="3" t="s">
        <v>582</v>
      </c>
    </row>
    <row r="4" spans="1:4">
      <c r="A4" s="4" t="s">
        <v>101</v>
      </c>
      <c r="B4" s="6" t="n">
        <v>36</v>
      </c>
      <c r="C4" s="6" t="n">
        <v>86</v>
      </c>
    </row>
    <row r="5" spans="1:4">
      <c r="A5" s="4" t="s">
        <v>54</v>
      </c>
      <c r="B5" s="5" t="n">
        <v>21713</v>
      </c>
      <c r="D5" s="6" t="n">
        <v>24786</v>
      </c>
    </row>
    <row r="6" spans="1:4">
      <c r="A6" s="4" t="s">
        <v>583</v>
      </c>
      <c r="B6" s="6" t="n">
        <v>11300</v>
      </c>
    </row>
    <row r="7" spans="1:4">
      <c r="A7" s="4" t="s">
        <v>584</v>
      </c>
    </row>
    <row r="8" spans="1:4">
      <c r="A8" s="3" t="s">
        <v>582</v>
      </c>
    </row>
    <row r="9" spans="1:4">
      <c r="A9" s="4" t="s">
        <v>585</v>
      </c>
      <c r="D9" s="5" t="n">
        <v>566600</v>
      </c>
    </row>
    <row r="10" spans="1:4">
      <c r="A10" s="4" t="s">
        <v>586</v>
      </c>
    </row>
    <row r="11" spans="1:4">
      <c r="A11" s="3" t="s">
        <v>582</v>
      </c>
    </row>
    <row r="12" spans="1:4">
      <c r="A12" s="4" t="s">
        <v>585</v>
      </c>
      <c r="D12" s="6" t="n">
        <v>385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80</v>
      </c>
    </row>
    <row r="3" spans="1:3">
      <c r="A3" s="3" t="s">
        <v>588</v>
      </c>
    </row>
    <row r="4" spans="1:3">
      <c r="A4" s="4" t="s">
        <v>102</v>
      </c>
      <c r="B4" s="6" t="n">
        <v>-64731</v>
      </c>
      <c r="C4" s="6" t="n">
        <v>-12612</v>
      </c>
    </row>
    <row r="5" spans="1:3">
      <c r="A5" s="3" t="s">
        <v>589</v>
      </c>
    </row>
    <row r="6" spans="1:3">
      <c r="A6" s="4" t="s">
        <v>102</v>
      </c>
      <c r="B6" s="5" t="n">
        <v>-64731</v>
      </c>
      <c r="C6" s="5" t="n">
        <v>-12612</v>
      </c>
    </row>
    <row r="7" spans="1:3">
      <c r="A7" s="4" t="s">
        <v>590</v>
      </c>
      <c r="B7" s="6" t="n">
        <v>-64731</v>
      </c>
      <c r="C7" s="6" t="n">
        <v>-12612</v>
      </c>
    </row>
    <row r="8" spans="1:3">
      <c r="A8" s="3" t="s">
        <v>591</v>
      </c>
    </row>
    <row r="9" spans="1:3">
      <c r="A9" s="4" t="s">
        <v>592</v>
      </c>
      <c r="B9" s="5" t="n">
        <v>21228</v>
      </c>
      <c r="C9" s="5" t="n">
        <v>21159</v>
      </c>
    </row>
    <row r="10" spans="1:3">
      <c r="A10" s="3" t="s">
        <v>593</v>
      </c>
    </row>
    <row r="11" spans="1:3">
      <c r="A11" s="4" t="s">
        <v>592</v>
      </c>
      <c r="B11" s="5" t="n">
        <v>21228</v>
      </c>
      <c r="C11" s="5" t="n">
        <v>21159</v>
      </c>
    </row>
    <row r="12" spans="1:3">
      <c r="A12" s="4" t="s">
        <v>594</v>
      </c>
      <c r="B12" s="5" t="n">
        <v>21228</v>
      </c>
      <c r="C12" s="5" t="n">
        <v>21159</v>
      </c>
    </row>
    <row r="13" spans="1:3">
      <c r="A13" s="4" t="s">
        <v>108</v>
      </c>
      <c r="B13" s="7" t="n">
        <v>-3.05</v>
      </c>
      <c r="C13" s="7" t="n">
        <v>-0.6</v>
      </c>
    </row>
    <row r="14" spans="1:3">
      <c r="A14" s="4" t="s">
        <v>109</v>
      </c>
      <c r="B14" s="7" t="n">
        <v>-3.05</v>
      </c>
      <c r="C14" s="7" t="n">
        <v>-0.6</v>
      </c>
    </row>
    <row r="15" spans="1:3">
      <c r="A15" s="4" t="s">
        <v>595</v>
      </c>
    </row>
    <row r="16" spans="1:3">
      <c r="A16" s="3" t="s">
        <v>593</v>
      </c>
    </row>
    <row r="17" spans="1:3">
      <c r="A17" s="4" t="s">
        <v>596</v>
      </c>
      <c r="B17" s="5" t="n">
        <v>1300</v>
      </c>
      <c r="C17" s="5" t="n">
        <v>1300</v>
      </c>
    </row>
    <row r="18" spans="1:3">
      <c r="A18" s="4" t="s">
        <v>597</v>
      </c>
    </row>
    <row r="19" spans="1:3">
      <c r="A19" s="3" t="s">
        <v>593</v>
      </c>
    </row>
    <row r="20" spans="1:3">
      <c r="A20" s="4" t="s">
        <v>596</v>
      </c>
      <c r="B20" s="5" t="n">
        <v>1200</v>
      </c>
      <c r="C20" s="5" t="n">
        <v>1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3"/>
    <col customWidth="1" max="2" min="2" width="25"/>
    <col customWidth="1" max="3" min="3" width="21"/>
    <col customWidth="1" max="4" min="4" width="21"/>
  </cols>
  <sheetData>
    <row r="1" spans="1:4">
      <c r="A1" s="1" t="s">
        <v>598</v>
      </c>
      <c r="B1" s="2" t="s">
        <v>1</v>
      </c>
    </row>
    <row r="2" spans="1:4">
      <c r="B2" s="2" t="s">
        <v>599</v>
      </c>
      <c r="C2" s="2" t="s">
        <v>600</v>
      </c>
      <c r="D2" s="2" t="s">
        <v>601</v>
      </c>
    </row>
    <row r="3" spans="1:4">
      <c r="A3" s="3" t="s">
        <v>198</v>
      </c>
    </row>
    <row r="4" spans="1:4">
      <c r="A4" s="4" t="s">
        <v>602</v>
      </c>
      <c r="B4" s="5" t="n">
        <v>3</v>
      </c>
    </row>
    <row r="5" spans="1:4">
      <c r="A5" s="4" t="s">
        <v>82</v>
      </c>
      <c r="B5" s="6" t="n">
        <v>-28162</v>
      </c>
      <c r="C5" s="6" t="n">
        <v>12214</v>
      </c>
    </row>
    <row r="6" spans="1:4">
      <c r="A6" s="4" t="s">
        <v>83</v>
      </c>
      <c r="B6" s="5" t="n">
        <v>2507</v>
      </c>
      <c r="C6" s="5" t="n">
        <v>2969</v>
      </c>
    </row>
    <row r="7" spans="1:4">
      <c r="A7" s="4" t="s">
        <v>85</v>
      </c>
      <c r="B7" s="5" t="n">
        <v>-18310</v>
      </c>
      <c r="C7" s="5" t="n">
        <v>-5623</v>
      </c>
    </row>
    <row r="8" spans="1:4">
      <c r="A8" s="4" t="s">
        <v>84</v>
      </c>
      <c r="B8" s="5" t="n">
        <v>393</v>
      </c>
      <c r="C8" s="5" t="n">
        <v>806</v>
      </c>
    </row>
    <row r="9" spans="1:4">
      <c r="A9" s="4" t="s">
        <v>603</v>
      </c>
      <c r="B9" s="5" t="n">
        <v>63</v>
      </c>
    </row>
    <row r="10" spans="1:4">
      <c r="A10" s="4" t="s">
        <v>604</v>
      </c>
      <c r="B10" s="5" t="n">
        <v>-30767</v>
      </c>
      <c r="C10" s="5" t="n">
        <v>-22270</v>
      </c>
    </row>
    <row r="11" spans="1:4">
      <c r="A11" s="4" t="s">
        <v>605</v>
      </c>
      <c r="B11" s="5" t="n">
        <v>9581</v>
      </c>
      <c r="C11" s="5" t="n">
        <v>-622</v>
      </c>
    </row>
    <row r="12" spans="1:4">
      <c r="A12" s="4" t="s">
        <v>100</v>
      </c>
      <c r="B12" s="5" t="n">
        <v>-64695</v>
      </c>
      <c r="C12" s="5" t="n">
        <v>-12526</v>
      </c>
    </row>
    <row r="13" spans="1:4">
      <c r="A13" s="4" t="s">
        <v>101</v>
      </c>
      <c r="B13" s="5" t="n">
        <v>36</v>
      </c>
      <c r="C13" s="5" t="n">
        <v>86</v>
      </c>
    </row>
    <row r="14" spans="1:4">
      <c r="A14" s="4" t="s">
        <v>102</v>
      </c>
      <c r="B14" s="5" t="n">
        <v>-64731</v>
      </c>
      <c r="C14" s="5" t="n">
        <v>-12612</v>
      </c>
    </row>
    <row r="15" spans="1:4">
      <c r="A15" s="4" t="s">
        <v>438</v>
      </c>
      <c r="B15" s="5" t="n">
        <v>2922098</v>
      </c>
      <c r="D15" s="6" t="n">
        <v>3546279</v>
      </c>
    </row>
    <row r="16" spans="1:4">
      <c r="A16" s="4" t="s">
        <v>606</v>
      </c>
    </row>
    <row r="17" spans="1:4">
      <c r="A17" s="3" t="s">
        <v>198</v>
      </c>
    </row>
    <row r="18" spans="1:4">
      <c r="A18" s="4" t="s">
        <v>603</v>
      </c>
      <c r="B18" s="5" t="n">
        <v>21</v>
      </c>
      <c r="C18" s="5" t="n">
        <v>32</v>
      </c>
    </row>
    <row r="19" spans="1:4">
      <c r="A19" s="4" t="s">
        <v>604</v>
      </c>
      <c r="B19" s="5" t="n">
        <v>-5291</v>
      </c>
      <c r="C19" s="5" t="n">
        <v>-4245</v>
      </c>
    </row>
    <row r="20" spans="1:4">
      <c r="A20" s="4" t="s">
        <v>605</v>
      </c>
      <c r="B20" s="5" t="n">
        <v>-459</v>
      </c>
      <c r="C20" s="5" t="n">
        <v>-457</v>
      </c>
    </row>
    <row r="21" spans="1:4">
      <c r="A21" s="4" t="s">
        <v>100</v>
      </c>
      <c r="B21" s="5" t="n">
        <v>-5729</v>
      </c>
      <c r="C21" s="5" t="n">
        <v>-4670</v>
      </c>
    </row>
    <row r="22" spans="1:4">
      <c r="A22" s="4" t="s">
        <v>438</v>
      </c>
      <c r="B22" s="5" t="n">
        <v>31916</v>
      </c>
      <c r="D22" s="5" t="n">
        <v>22614</v>
      </c>
    </row>
    <row r="23" spans="1:4">
      <c r="A23" s="4" t="s">
        <v>607</v>
      </c>
    </row>
    <row r="24" spans="1:4">
      <c r="A24" s="3" t="s">
        <v>198</v>
      </c>
    </row>
    <row r="25" spans="1:4">
      <c r="A25" s="4" t="s">
        <v>82</v>
      </c>
      <c r="B25" s="5" t="n">
        <v>-28162</v>
      </c>
      <c r="C25" s="5" t="n">
        <v>12214</v>
      </c>
    </row>
    <row r="26" spans="1:4">
      <c r="A26" s="4" t="s">
        <v>83</v>
      </c>
      <c r="B26" s="5" t="n">
        <v>2507</v>
      </c>
      <c r="C26" s="5" t="n">
        <v>2969</v>
      </c>
    </row>
    <row r="27" spans="1:4">
      <c r="A27" s="4" t="s">
        <v>85</v>
      </c>
      <c r="B27" s="5" t="n">
        <v>-18310</v>
      </c>
      <c r="C27" s="5" t="n">
        <v>-5623</v>
      </c>
    </row>
    <row r="28" spans="1:4">
      <c r="A28" s="4" t="s">
        <v>604</v>
      </c>
      <c r="B28" s="5" t="n">
        <v>-24944</v>
      </c>
      <c r="C28" s="5" t="n">
        <v>-17500</v>
      </c>
    </row>
    <row r="29" spans="1:4">
      <c r="A29" s="4" t="s">
        <v>605</v>
      </c>
      <c r="B29" s="5" t="n">
        <v>2100</v>
      </c>
      <c r="C29" s="5" t="n">
        <v>1415</v>
      </c>
    </row>
    <row r="30" spans="1:4">
      <c r="A30" s="4" t="s">
        <v>100</v>
      </c>
      <c r="B30" s="5" t="n">
        <v>-66809</v>
      </c>
      <c r="C30" s="5" t="n">
        <v>-6525</v>
      </c>
    </row>
    <row r="31" spans="1:4">
      <c r="A31" s="4" t="s">
        <v>438</v>
      </c>
      <c r="B31" s="5" t="n">
        <v>636798</v>
      </c>
      <c r="D31" s="5" t="n">
        <v>888847</v>
      </c>
    </row>
    <row r="32" spans="1:4">
      <c r="A32" s="4" t="s">
        <v>608</v>
      </c>
    </row>
    <row r="33" spans="1:4">
      <c r="A33" s="3" t="s">
        <v>198</v>
      </c>
    </row>
    <row r="34" spans="1:4">
      <c r="A34" s="4" t="s">
        <v>84</v>
      </c>
      <c r="B34" s="5" t="n">
        <v>393</v>
      </c>
      <c r="C34" s="5" t="n">
        <v>806</v>
      </c>
    </row>
    <row r="35" spans="1:4">
      <c r="A35" s="4" t="s">
        <v>604</v>
      </c>
      <c r="B35" s="5" t="n">
        <v>-361</v>
      </c>
      <c r="C35" s="5" t="n">
        <v>-387</v>
      </c>
    </row>
    <row r="36" spans="1:4">
      <c r="A36" s="4" t="s">
        <v>100</v>
      </c>
      <c r="B36" s="5" t="n">
        <v>32</v>
      </c>
      <c r="C36" s="5" t="n">
        <v>419</v>
      </c>
    </row>
    <row r="37" spans="1:4">
      <c r="A37" s="4" t="s">
        <v>438</v>
      </c>
      <c r="B37" s="5" t="n">
        <v>2</v>
      </c>
      <c r="D37" s="5" t="n">
        <v>6</v>
      </c>
    </row>
    <row r="38" spans="1:4">
      <c r="A38" s="4" t="s">
        <v>609</v>
      </c>
    </row>
    <row r="39" spans="1:4">
      <c r="A39" s="3" t="s">
        <v>198</v>
      </c>
    </row>
    <row r="40" spans="1:4">
      <c r="A40" s="4" t="s">
        <v>603</v>
      </c>
      <c r="B40" s="5" t="n">
        <v>42</v>
      </c>
      <c r="C40" s="5" t="n">
        <v>-32</v>
      </c>
    </row>
    <row r="41" spans="1:4">
      <c r="A41" s="4" t="s">
        <v>604</v>
      </c>
      <c r="B41" s="5" t="n">
        <v>-171</v>
      </c>
      <c r="C41" s="5" t="n">
        <v>-138</v>
      </c>
    </row>
    <row r="42" spans="1:4">
      <c r="A42" s="4" t="s">
        <v>605</v>
      </c>
      <c r="B42" s="5" t="n">
        <v>7940</v>
      </c>
      <c r="C42" s="5" t="n">
        <v>-1580</v>
      </c>
    </row>
    <row r="43" spans="1:4">
      <c r="A43" s="4" t="s">
        <v>100</v>
      </c>
      <c r="B43" s="5" t="n">
        <v>7811</v>
      </c>
      <c r="C43" s="6" t="n">
        <v>-1750</v>
      </c>
    </row>
    <row r="44" spans="1:4">
      <c r="A44" s="4" t="s">
        <v>438</v>
      </c>
      <c r="B44" s="6" t="n">
        <v>2253382</v>
      </c>
      <c r="D44" s="6" t="n">
        <v>26348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26"/>
  </cols>
  <sheetData>
    <row r="1" spans="1:5">
      <c r="A1" s="1" t="s">
        <v>610</v>
      </c>
      <c r="B1" s="2" t="s">
        <v>611</v>
      </c>
      <c r="C1" s="2" t="s">
        <v>2</v>
      </c>
      <c r="D1" s="2" t="s">
        <v>32</v>
      </c>
      <c r="E1" s="2" t="s">
        <v>612</v>
      </c>
    </row>
    <row r="2" spans="1:5">
      <c r="A2" s="4" t="s">
        <v>63</v>
      </c>
    </row>
    <row r="3" spans="1:5">
      <c r="A3" s="3" t="s">
        <v>613</v>
      </c>
    </row>
    <row r="4" spans="1:5">
      <c r="A4" s="4" t="s">
        <v>75</v>
      </c>
      <c r="C4" s="4" t="s">
        <v>76</v>
      </c>
      <c r="D4" s="4" t="s">
        <v>76</v>
      </c>
    </row>
    <row r="5" spans="1:5">
      <c r="A5" s="4" t="s">
        <v>64</v>
      </c>
    </row>
    <row r="6" spans="1:5">
      <c r="A6" s="3" t="s">
        <v>613</v>
      </c>
    </row>
    <row r="7" spans="1:5">
      <c r="A7" s="4" t="s">
        <v>75</v>
      </c>
      <c r="C7" s="4" t="s">
        <v>78</v>
      </c>
      <c r="D7" s="4" t="s">
        <v>78</v>
      </c>
    </row>
    <row r="8" spans="1:5">
      <c r="A8" s="4" t="s">
        <v>614</v>
      </c>
    </row>
    <row r="9" spans="1:5">
      <c r="A9" s="3" t="s">
        <v>613</v>
      </c>
    </row>
    <row r="10" spans="1:5">
      <c r="A10" s="4" t="s">
        <v>615</v>
      </c>
      <c r="E10" s="5" t="n">
        <v>2</v>
      </c>
    </row>
    <row r="11" spans="1:5">
      <c r="A11" s="4" t="s">
        <v>616</v>
      </c>
      <c r="B11" s="4" t="s">
        <v>379</v>
      </c>
    </row>
    <row r="12" spans="1:5">
      <c r="A12" s="4" t="s">
        <v>617</v>
      </c>
      <c r="E12" s="5" t="n">
        <v>2</v>
      </c>
    </row>
    <row r="13" spans="1:5">
      <c r="A13" s="4" t="s">
        <v>618</v>
      </c>
      <c r="B13" s="5" t="n">
        <v>3</v>
      </c>
    </row>
    <row r="14" spans="1:5">
      <c r="A14" s="4" t="s">
        <v>619</v>
      </c>
      <c r="B14" s="8" t="n">
        <v>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0</v>
      </c>
      <c r="B1" s="2" t="s">
        <v>1</v>
      </c>
      <c r="C1" s="2" t="s">
        <v>66</v>
      </c>
    </row>
    <row r="2" spans="1:3">
      <c r="B2" s="2" t="s">
        <v>2</v>
      </c>
      <c r="C2" s="2" t="s">
        <v>32</v>
      </c>
    </row>
    <row r="3" spans="1:3">
      <c r="A3" s="3" t="s">
        <v>621</v>
      </c>
    </row>
    <row r="4" spans="1:3">
      <c r="A4" s="4" t="s">
        <v>622</v>
      </c>
      <c r="B4" s="6" t="n">
        <v>8969</v>
      </c>
      <c r="C4" s="6" t="n">
        <v>7657</v>
      </c>
    </row>
    <row r="5" spans="1:3">
      <c r="A5" s="4" t="s">
        <v>139</v>
      </c>
      <c r="B5" s="5" t="n">
        <v>5395</v>
      </c>
      <c r="C5" s="5" t="n">
        <v>5487</v>
      </c>
    </row>
    <row r="6" spans="1:3">
      <c r="A6" s="4" t="s">
        <v>471</v>
      </c>
      <c r="B6" s="5" t="n">
        <v>-1780</v>
      </c>
      <c r="C6" s="5" t="n">
        <v>-4175</v>
      </c>
    </row>
    <row r="7" spans="1:3">
      <c r="A7" s="4" t="s">
        <v>623</v>
      </c>
      <c r="B7" s="6" t="n">
        <v>12584</v>
      </c>
      <c r="C7" s="6" t="n">
        <v>89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624</v>
      </c>
      <c r="B1" s="2" t="s">
        <v>1</v>
      </c>
    </row>
    <row r="2" spans="1:2">
      <c r="B2" s="2" t="s">
        <v>599</v>
      </c>
    </row>
    <row r="3" spans="1:2">
      <c r="A3" s="3" t="s">
        <v>625</v>
      </c>
    </row>
    <row r="4" spans="1:2">
      <c r="A4" s="4" t="s">
        <v>626</v>
      </c>
      <c r="B4" s="5" t="n">
        <v>3</v>
      </c>
    </row>
    <row r="5" spans="1:2">
      <c r="A5" s="4" t="s">
        <v>627</v>
      </c>
      <c r="B5" s="6" t="n">
        <v>9476</v>
      </c>
    </row>
    <row r="6" spans="1:2">
      <c r="A6" s="4" t="s">
        <v>628</v>
      </c>
      <c r="B6" s="5" t="n">
        <v>10757</v>
      </c>
    </row>
    <row r="7" spans="1:2">
      <c r="A7" s="4" t="s">
        <v>629</v>
      </c>
      <c r="B7" s="5" t="n">
        <v>-1281</v>
      </c>
    </row>
    <row r="8" spans="1:2">
      <c r="A8" s="4" t="s">
        <v>129</v>
      </c>
      <c r="B8" s="5" t="n">
        <v>-1281</v>
      </c>
    </row>
    <row r="9" spans="1:2">
      <c r="A9" s="4" t="s">
        <v>115</v>
      </c>
    </row>
    <row r="10" spans="1:2">
      <c r="A10" s="3" t="s">
        <v>625</v>
      </c>
    </row>
    <row r="11" spans="1:2">
      <c r="A11" s="4" t="s">
        <v>129</v>
      </c>
      <c r="B11" s="5" t="n">
        <v>-1281</v>
      </c>
    </row>
    <row r="12" spans="1:2">
      <c r="A12" s="4" t="s">
        <v>630</v>
      </c>
    </row>
    <row r="13" spans="1:2">
      <c r="A13" s="3" t="s">
        <v>625</v>
      </c>
    </row>
    <row r="14" spans="1:2">
      <c r="A14" s="4" t="s">
        <v>627</v>
      </c>
      <c r="B14" s="5" t="n">
        <v>4351</v>
      </c>
    </row>
    <row r="15" spans="1:2">
      <c r="A15" s="4" t="s">
        <v>628</v>
      </c>
      <c r="B15" s="5" t="n">
        <v>4929</v>
      </c>
    </row>
    <row r="16" spans="1:2">
      <c r="A16" s="4" t="s">
        <v>629</v>
      </c>
      <c r="B16" s="5" t="n">
        <v>-578</v>
      </c>
    </row>
    <row r="17" spans="1:2">
      <c r="A17" s="4" t="s">
        <v>631</v>
      </c>
    </row>
    <row r="18" spans="1:2">
      <c r="A18" s="3" t="s">
        <v>625</v>
      </c>
    </row>
    <row r="19" spans="1:2">
      <c r="A19" s="4" t="s">
        <v>627</v>
      </c>
      <c r="B19" s="5" t="n">
        <v>3328</v>
      </c>
    </row>
    <row r="20" spans="1:2">
      <c r="A20" s="4" t="s">
        <v>628</v>
      </c>
      <c r="B20" s="5" t="n">
        <v>3888</v>
      </c>
    </row>
    <row r="21" spans="1:2">
      <c r="A21" s="4" t="s">
        <v>629</v>
      </c>
      <c r="B21" s="5" t="n">
        <v>-560</v>
      </c>
    </row>
    <row r="22" spans="1:2">
      <c r="A22" s="4" t="s">
        <v>632</v>
      </c>
    </row>
    <row r="23" spans="1:2">
      <c r="A23" s="3" t="s">
        <v>625</v>
      </c>
    </row>
    <row r="24" spans="1:2">
      <c r="A24" s="4" t="s">
        <v>627</v>
      </c>
      <c r="B24" s="5" t="n">
        <v>1797</v>
      </c>
    </row>
    <row r="25" spans="1:2">
      <c r="A25" s="4" t="s">
        <v>628</v>
      </c>
      <c r="B25" s="5" t="n">
        <v>1940</v>
      </c>
    </row>
    <row r="26" spans="1:2">
      <c r="A26" s="4" t="s">
        <v>629</v>
      </c>
      <c r="B26" s="6" t="n">
        <v>-1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32</v>
      </c>
    </row>
    <row r="3" spans="1:3">
      <c r="A3" s="4" t="s">
        <v>634</v>
      </c>
    </row>
    <row r="4" spans="1:3">
      <c r="A4" s="3" t="s">
        <v>202</v>
      </c>
    </row>
    <row r="5" spans="1:3">
      <c r="A5" s="4" t="s">
        <v>635</v>
      </c>
      <c r="B5" s="6" t="n">
        <v>68100</v>
      </c>
    </row>
    <row r="6" spans="1:3">
      <c r="A6" s="4" t="s">
        <v>636</v>
      </c>
      <c r="B6" s="6" t="n">
        <v>25</v>
      </c>
    </row>
    <row r="7" spans="1:3">
      <c r="A7" s="4" t="s">
        <v>63</v>
      </c>
    </row>
    <row r="8" spans="1:3">
      <c r="A8" s="3" t="s">
        <v>202</v>
      </c>
    </row>
    <row r="9" spans="1:3">
      <c r="A9" s="4" t="s">
        <v>635</v>
      </c>
      <c r="B9" s="6" t="n">
        <v>33020</v>
      </c>
      <c r="C9" s="6" t="n">
        <v>33020</v>
      </c>
    </row>
    <row r="10" spans="1:3">
      <c r="A10" s="4" t="s">
        <v>64</v>
      </c>
    </row>
    <row r="11" spans="1:3">
      <c r="A11" s="3" t="s">
        <v>202</v>
      </c>
    </row>
    <row r="12" spans="1:3">
      <c r="A12" s="4" t="s">
        <v>635</v>
      </c>
      <c r="B12" s="6" t="n">
        <v>35127</v>
      </c>
      <c r="C12" s="6" t="n">
        <v>35127</v>
      </c>
    </row>
    <row r="13" spans="1:3">
      <c r="A13" s="4" t="s">
        <v>637</v>
      </c>
    </row>
    <row r="14" spans="1:3">
      <c r="A14" s="3" t="s">
        <v>202</v>
      </c>
    </row>
    <row r="15" spans="1:3">
      <c r="A15" s="4" t="s">
        <v>636</v>
      </c>
      <c r="B15" s="7" t="n">
        <v>49.61</v>
      </c>
    </row>
    <row r="16" spans="1:3">
      <c r="A16" s="4" t="s">
        <v>638</v>
      </c>
      <c r="B16" s="6" t="n">
        <v>16400</v>
      </c>
    </row>
    <row r="17" spans="1:3">
      <c r="A17" s="4" t="s">
        <v>639</v>
      </c>
      <c r="B17" s="7" t="n">
        <v>24.61</v>
      </c>
    </row>
    <row r="18" spans="1:3">
      <c r="A18" s="4" t="s">
        <v>640</v>
      </c>
      <c r="B18" s="11" t="n">
        <v>0.5859</v>
      </c>
    </row>
    <row r="19" spans="1:3">
      <c r="A19" s="4" t="s">
        <v>641</v>
      </c>
      <c r="B19" s="6" t="n">
        <v>3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42</v>
      </c>
      <c r="B1" s="2" t="s">
        <v>1</v>
      </c>
    </row>
    <row r="2" spans="1:2">
      <c r="B2" s="2" t="s">
        <v>643</v>
      </c>
    </row>
    <row r="3" spans="1:2">
      <c r="A3" s="3" t="s">
        <v>644</v>
      </c>
    </row>
    <row r="4" spans="1:2">
      <c r="A4" s="4" t="s">
        <v>645</v>
      </c>
      <c r="B4" s="5" t="n">
        <v>914470</v>
      </c>
    </row>
    <row r="5" spans="1:2">
      <c r="A5" s="4" t="s">
        <v>646</v>
      </c>
      <c r="B5" s="5" t="n">
        <v>30000</v>
      </c>
    </row>
    <row r="6" spans="1:2">
      <c r="A6" s="4" t="s">
        <v>647</v>
      </c>
      <c r="B6" s="5" t="n">
        <v>-9500</v>
      </c>
    </row>
    <row r="7" spans="1:2">
      <c r="A7" s="4" t="s">
        <v>648</v>
      </c>
      <c r="B7" s="5" t="n">
        <v>-53084</v>
      </c>
    </row>
    <row r="8" spans="1:2">
      <c r="A8" s="4" t="s">
        <v>649</v>
      </c>
      <c r="B8" s="5" t="n">
        <v>881886</v>
      </c>
    </row>
    <row r="9" spans="1:2">
      <c r="A9" s="4" t="s">
        <v>650</v>
      </c>
      <c r="B9" s="5" t="n">
        <v>456364</v>
      </c>
    </row>
    <row r="10" spans="1:2">
      <c r="A10" s="3" t="s">
        <v>651</v>
      </c>
    </row>
    <row r="11" spans="1:2">
      <c r="A11" s="4" t="s">
        <v>652</v>
      </c>
      <c r="B11" s="7" t="n">
        <v>8.1</v>
      </c>
    </row>
    <row r="12" spans="1:2">
      <c r="A12" s="4" t="s">
        <v>653</v>
      </c>
      <c r="B12" s="9" t="n">
        <v>5.34</v>
      </c>
    </row>
    <row r="13" spans="1:2">
      <c r="A13" s="4" t="s">
        <v>654</v>
      </c>
      <c r="B13" s="9" t="n">
        <v>4.84</v>
      </c>
    </row>
    <row r="14" spans="1:2">
      <c r="A14" s="4" t="s">
        <v>655</v>
      </c>
      <c r="B14" s="9" t="n">
        <v>8.69</v>
      </c>
    </row>
    <row r="15" spans="1:2">
      <c r="A15" s="4" t="s">
        <v>656</v>
      </c>
      <c r="B15" s="5" t="n">
        <v>8</v>
      </c>
    </row>
    <row r="16" spans="1:2">
      <c r="A16" s="4" t="s">
        <v>657</v>
      </c>
      <c r="B16" s="7" t="n">
        <v>10.75</v>
      </c>
    </row>
    <row r="17" spans="1:2">
      <c r="A17" s="3" t="s">
        <v>658</v>
      </c>
    </row>
    <row r="18" spans="1:2">
      <c r="A18" s="4" t="s">
        <v>659</v>
      </c>
      <c r="B18" s="6" t="n">
        <v>809</v>
      </c>
    </row>
    <row r="19" spans="1:2">
      <c r="A19" s="4" t="s">
        <v>660</v>
      </c>
      <c r="B19" s="4" t="s">
        <v>6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662</v>
      </c>
      <c r="B1" s="2" t="s">
        <v>1</v>
      </c>
    </row>
    <row r="2" spans="1:2">
      <c r="B2" s="2" t="s">
        <v>643</v>
      </c>
    </row>
    <row r="3" spans="1:2">
      <c r="A3" s="4" t="s">
        <v>279</v>
      </c>
    </row>
    <row r="4" spans="1:2">
      <c r="A4" s="3" t="s">
        <v>644</v>
      </c>
    </row>
    <row r="5" spans="1:2">
      <c r="A5" s="4" t="s">
        <v>663</v>
      </c>
      <c r="B5" s="5" t="n">
        <v>75000</v>
      </c>
    </row>
    <row r="6" spans="1:2">
      <c r="A6" s="4" t="s">
        <v>664</v>
      </c>
      <c r="B6" s="5" t="n">
        <v>242961</v>
      </c>
    </row>
    <row r="7" spans="1:2">
      <c r="A7" s="4" t="s">
        <v>665</v>
      </c>
      <c r="B7" s="5" t="n">
        <v>317961</v>
      </c>
    </row>
    <row r="8" spans="1:2">
      <c r="A8" s="3" t="s">
        <v>666</v>
      </c>
    </row>
    <row r="9" spans="1:2">
      <c r="A9" s="4" t="s">
        <v>667</v>
      </c>
      <c r="B9" s="7" t="n">
        <v>3.75</v>
      </c>
    </row>
    <row r="10" spans="1:2">
      <c r="A10" s="4" t="s">
        <v>668</v>
      </c>
      <c r="B10" s="9" t="n">
        <v>5.34</v>
      </c>
    </row>
    <row r="11" spans="1:2">
      <c r="A11" s="4" t="s">
        <v>669</v>
      </c>
      <c r="B11" s="7" t="n">
        <v>4.96</v>
      </c>
    </row>
    <row r="12" spans="1:2">
      <c r="A12" s="3" t="s">
        <v>670</v>
      </c>
    </row>
    <row r="13" spans="1:2">
      <c r="A13" s="4" t="s">
        <v>659</v>
      </c>
      <c r="B13" s="6" t="n">
        <v>895</v>
      </c>
    </row>
    <row r="14" spans="1:2">
      <c r="A14" s="4" t="s">
        <v>660</v>
      </c>
      <c r="B14" s="4" t="s">
        <v>671</v>
      </c>
    </row>
    <row r="15" spans="1:2">
      <c r="A15" s="4" t="s">
        <v>282</v>
      </c>
    </row>
    <row r="16" spans="1:2">
      <c r="A16" s="3" t="s">
        <v>644</v>
      </c>
    </row>
    <row r="17" spans="1:2">
      <c r="A17" s="4" t="s">
        <v>663</v>
      </c>
      <c r="B17" s="5" t="n">
        <v>54500</v>
      </c>
    </row>
    <row r="18" spans="1:2">
      <c r="A18" s="4" t="s">
        <v>664</v>
      </c>
      <c r="B18" s="5" t="n">
        <v>15000</v>
      </c>
    </row>
    <row r="19" spans="1:2">
      <c r="A19" s="4" t="s">
        <v>665</v>
      </c>
      <c r="B19" s="5" t="n">
        <v>69500</v>
      </c>
    </row>
    <row r="20" spans="1:2">
      <c r="A20" s="3" t="s">
        <v>666</v>
      </c>
    </row>
    <row r="21" spans="1:2">
      <c r="A21" s="4" t="s">
        <v>667</v>
      </c>
      <c r="B21" s="7" t="n">
        <v>6.61</v>
      </c>
    </row>
    <row r="22" spans="1:2">
      <c r="A22" s="4" t="s">
        <v>668</v>
      </c>
      <c r="B22" s="9" t="n">
        <v>5.34</v>
      </c>
    </row>
    <row r="23" spans="1:2">
      <c r="A23" s="4" t="s">
        <v>669</v>
      </c>
      <c r="B23" s="7" t="n">
        <v>6.34</v>
      </c>
    </row>
    <row r="24" spans="1:2">
      <c r="A24" s="3" t="s">
        <v>670</v>
      </c>
    </row>
    <row r="25" spans="1:2">
      <c r="A25" s="4" t="s">
        <v>659</v>
      </c>
      <c r="B25" s="6" t="n">
        <v>387</v>
      </c>
    </row>
    <row r="26" spans="1:2">
      <c r="A26" s="4" t="s">
        <v>660</v>
      </c>
      <c r="B26" s="4" t="s">
        <v>672</v>
      </c>
    </row>
    <row r="27" spans="1:2">
      <c r="A27" s="4" t="s">
        <v>284</v>
      </c>
    </row>
    <row r="28" spans="1:2">
      <c r="A28" s="3" t="s">
        <v>644</v>
      </c>
    </row>
    <row r="29" spans="1:2">
      <c r="A29" s="4" t="s">
        <v>663</v>
      </c>
      <c r="B29" s="5" t="n">
        <v>35069</v>
      </c>
    </row>
    <row r="30" spans="1:2">
      <c r="A30" s="4" t="s">
        <v>665</v>
      </c>
      <c r="B30" s="5" t="n">
        <v>35069</v>
      </c>
    </row>
    <row r="31" spans="1:2">
      <c r="A31" s="3" t="s">
        <v>666</v>
      </c>
    </row>
    <row r="32" spans="1:2">
      <c r="A32" s="4" t="s">
        <v>667</v>
      </c>
      <c r="B32" s="7" t="n">
        <v>3.57</v>
      </c>
    </row>
    <row r="33" spans="1:2">
      <c r="A33" s="4" t="s">
        <v>669</v>
      </c>
      <c r="B33" s="7" t="n">
        <v>3.57</v>
      </c>
    </row>
    <row r="34" spans="1:2">
      <c r="A34" s="3" t="s">
        <v>670</v>
      </c>
    </row>
    <row r="35" spans="1:2">
      <c r="A35" s="4" t="s">
        <v>659</v>
      </c>
      <c r="B35"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0</v>
      </c>
    </row>
    <row r="3" spans="1:3">
      <c r="A3" s="3" t="s">
        <v>133</v>
      </c>
    </row>
    <row r="4" spans="1:3">
      <c r="A4" s="4" t="s">
        <v>102</v>
      </c>
      <c r="B4" s="6" t="n">
        <v>-64731</v>
      </c>
      <c r="C4" s="6" t="n">
        <v>-12612</v>
      </c>
    </row>
    <row r="5" spans="1:3">
      <c r="A5" s="4" t="s">
        <v>134</v>
      </c>
      <c r="B5" s="5" t="n">
        <v>-521</v>
      </c>
      <c r="C5" s="5" t="n">
        <v>-865</v>
      </c>
    </row>
    <row r="6" spans="1:3">
      <c r="A6" s="4" t="s">
        <v>135</v>
      </c>
      <c r="B6" s="5" t="n">
        <v>18831</v>
      </c>
      <c r="C6" s="5" t="n">
        <v>6488</v>
      </c>
    </row>
    <row r="7" spans="1:3">
      <c r="A7" s="4" t="s">
        <v>136</v>
      </c>
      <c r="B7" s="5" t="n">
        <v>-29003</v>
      </c>
      <c r="C7" s="5" t="n">
        <v>-10984</v>
      </c>
    </row>
    <row r="8" spans="1:3">
      <c r="A8" s="4" t="s">
        <v>137</v>
      </c>
      <c r="B8" s="5" t="n">
        <v>45493</v>
      </c>
      <c r="C8" s="5" t="n">
        <v>-3469</v>
      </c>
    </row>
    <row r="9" spans="1:3">
      <c r="A9" s="4" t="s">
        <v>138</v>
      </c>
      <c r="B9" s="5" t="n">
        <v>6277</v>
      </c>
      <c r="C9" s="5" t="n">
        <v>609</v>
      </c>
    </row>
    <row r="10" spans="1:3">
      <c r="A10" s="4" t="s">
        <v>139</v>
      </c>
      <c r="B10" s="5" t="n">
        <v>5395</v>
      </c>
      <c r="C10" s="5" t="n">
        <v>1630</v>
      </c>
    </row>
    <row r="11" spans="1:3">
      <c r="A11" s="4" t="s">
        <v>140</v>
      </c>
      <c r="B11" s="5" t="n">
        <v>-1516315</v>
      </c>
      <c r="C11" s="5" t="n">
        <v>-581509</v>
      </c>
    </row>
    <row r="12" spans="1:3">
      <c r="A12" s="4" t="s">
        <v>141</v>
      </c>
      <c r="B12" s="5" t="n">
        <v>1782674</v>
      </c>
      <c r="C12" s="5" t="n">
        <v>487207</v>
      </c>
    </row>
    <row r="13" spans="1:3">
      <c r="A13" s="4" t="s">
        <v>142</v>
      </c>
      <c r="B13" s="5" t="n">
        <v>-1713</v>
      </c>
      <c r="C13" s="5" t="n">
        <v>-3473</v>
      </c>
    </row>
    <row r="14" spans="1:3">
      <c r="A14" s="4" t="s">
        <v>143</v>
      </c>
      <c r="B14" s="5" t="n">
        <v>4096</v>
      </c>
      <c r="C14" s="5" t="n">
        <v>6156</v>
      </c>
    </row>
    <row r="15" spans="1:3">
      <c r="A15" s="4" t="s">
        <v>97</v>
      </c>
      <c r="B15" s="5" t="n">
        <v>-9036</v>
      </c>
      <c r="C15" s="5" t="n">
        <v>-265</v>
      </c>
    </row>
    <row r="16" spans="1:3">
      <c r="A16" s="4" t="s">
        <v>144</v>
      </c>
      <c r="B16" s="5" t="n">
        <v>14894</v>
      </c>
      <c r="C16" s="5" t="n">
        <v>7412</v>
      </c>
    </row>
    <row r="17" spans="1:3">
      <c r="A17" s="4" t="s">
        <v>145</v>
      </c>
      <c r="C17" s="5" t="n">
        <v>143</v>
      </c>
    </row>
    <row r="18" spans="1:3">
      <c r="A18" s="4" t="s">
        <v>146</v>
      </c>
      <c r="B18" s="5" t="n">
        <v>3</v>
      </c>
      <c r="C18" s="5" t="n">
        <v>8</v>
      </c>
    </row>
    <row r="19" spans="1:3">
      <c r="A19" s="4" t="s">
        <v>147</v>
      </c>
      <c r="B19" s="5" t="n">
        <v>238</v>
      </c>
      <c r="C19" s="5" t="n">
        <v>107</v>
      </c>
    </row>
    <row r="20" spans="1:3">
      <c r="A20" s="4" t="s">
        <v>148</v>
      </c>
      <c r="B20" s="5" t="n">
        <v>796</v>
      </c>
      <c r="C20" s="5" t="n">
        <v>3241</v>
      </c>
    </row>
    <row r="21" spans="1:3">
      <c r="A21" s="4" t="s">
        <v>149</v>
      </c>
      <c r="B21" s="5" t="n">
        <v>145</v>
      </c>
      <c r="C21" s="5" t="n">
        <v>-7553</v>
      </c>
    </row>
    <row r="22" spans="1:3">
      <c r="A22" s="4" t="s">
        <v>150</v>
      </c>
      <c r="B22" s="5" t="n">
        <v>257523</v>
      </c>
      <c r="C22" s="5" t="n">
        <v>-107729</v>
      </c>
    </row>
    <row r="23" spans="1:3">
      <c r="A23" s="3" t="s">
        <v>151</v>
      </c>
    </row>
    <row r="24" spans="1:3">
      <c r="A24" s="4" t="s">
        <v>152</v>
      </c>
      <c r="B24" s="5" t="n">
        <v>121173</v>
      </c>
      <c r="C24" s="5" t="n">
        <v>123865</v>
      </c>
    </row>
    <row r="25" spans="1:3">
      <c r="A25" s="4" t="s">
        <v>153</v>
      </c>
      <c r="B25" s="5" t="n">
        <v>-385</v>
      </c>
      <c r="C25" s="5" t="n">
        <v>-134</v>
      </c>
    </row>
    <row r="26" spans="1:3">
      <c r="A26" s="4" t="s">
        <v>154</v>
      </c>
      <c r="C26" s="5" t="n">
        <v>-5347</v>
      </c>
    </row>
    <row r="27" spans="1:3">
      <c r="A27" s="4" t="s">
        <v>155</v>
      </c>
      <c r="B27" s="5" t="n">
        <v>7775</v>
      </c>
      <c r="C27" s="5" t="n">
        <v>5587</v>
      </c>
    </row>
    <row r="28" spans="1:3">
      <c r="A28" s="4" t="s">
        <v>156</v>
      </c>
      <c r="B28" s="5" t="n">
        <v>128563</v>
      </c>
      <c r="C28" s="5" t="n">
        <v>123971</v>
      </c>
    </row>
    <row r="29" spans="1:3">
      <c r="A29" s="3" t="s">
        <v>157</v>
      </c>
    </row>
    <row r="30" spans="1:3">
      <c r="A30" s="4" t="s">
        <v>158</v>
      </c>
      <c r="B30" s="5" t="n">
        <v>15000</v>
      </c>
    </row>
    <row r="31" spans="1:3">
      <c r="A31" s="4" t="s">
        <v>159</v>
      </c>
      <c r="B31" s="5" t="n">
        <v>-1651513</v>
      </c>
      <c r="C31" s="5" t="n">
        <v>-405840</v>
      </c>
    </row>
    <row r="32" spans="1:3">
      <c r="A32" s="4" t="s">
        <v>160</v>
      </c>
      <c r="B32" s="5" t="n">
        <v>1451036</v>
      </c>
      <c r="C32" s="5" t="n">
        <v>526466</v>
      </c>
    </row>
    <row r="33" spans="1:3">
      <c r="A33" s="4" t="s">
        <v>161</v>
      </c>
      <c r="B33" s="5" t="n">
        <v>-145644</v>
      </c>
      <c r="C33" s="5" t="n">
        <v>-137272</v>
      </c>
    </row>
    <row r="34" spans="1:3">
      <c r="A34" s="4" t="s">
        <v>162</v>
      </c>
      <c r="C34" s="5" t="n">
        <v>-49</v>
      </c>
    </row>
    <row r="35" spans="1:3">
      <c r="A35" s="4" t="s">
        <v>163</v>
      </c>
      <c r="B35" s="5" t="n">
        <v>-2</v>
      </c>
      <c r="C35" s="5" t="n">
        <v>-39</v>
      </c>
    </row>
    <row r="36" spans="1:3">
      <c r="A36" s="4" t="s">
        <v>121</v>
      </c>
      <c r="B36" s="5" t="n">
        <v>47</v>
      </c>
      <c r="C36" s="5" t="n">
        <v>163</v>
      </c>
    </row>
    <row r="37" spans="1:3">
      <c r="A37" s="4" t="s">
        <v>164</v>
      </c>
      <c r="B37" s="5" t="n">
        <v>-331076</v>
      </c>
      <c r="C37" s="5" t="n">
        <v>-16571</v>
      </c>
    </row>
    <row r="38" spans="1:3">
      <c r="A38" s="4" t="s">
        <v>165</v>
      </c>
      <c r="B38" s="5" t="n">
        <v>55010</v>
      </c>
      <c r="C38" s="5" t="n">
        <v>-329</v>
      </c>
    </row>
    <row r="39" spans="1:3">
      <c r="A39" s="4" t="s">
        <v>166</v>
      </c>
      <c r="B39" s="5" t="n">
        <v>37132</v>
      </c>
      <c r="C39" s="5" t="n">
        <v>30189</v>
      </c>
    </row>
    <row r="40" spans="1:3">
      <c r="A40" s="4" t="s">
        <v>167</v>
      </c>
      <c r="B40" s="5" t="n">
        <v>92142</v>
      </c>
      <c r="C40" s="5" t="n">
        <v>29860</v>
      </c>
    </row>
    <row r="41" spans="1:3">
      <c r="A41" s="3" t="s">
        <v>168</v>
      </c>
    </row>
    <row r="42" spans="1:3">
      <c r="A42" s="4" t="s">
        <v>169</v>
      </c>
      <c r="B42" s="5" t="n">
        <v>3891</v>
      </c>
      <c r="C42" s="5" t="n">
        <v>5825</v>
      </c>
    </row>
    <row r="43" spans="1:3">
      <c r="A43" s="4" t="s">
        <v>170</v>
      </c>
      <c r="B43" s="5" t="n">
        <v>1689</v>
      </c>
      <c r="C43" s="5" t="n">
        <v>1583</v>
      </c>
    </row>
    <row r="44" spans="1:3">
      <c r="A44" s="4" t="s">
        <v>171</v>
      </c>
      <c r="B44" s="5" t="n">
        <v>9476</v>
      </c>
    </row>
    <row r="45" spans="1:3">
      <c r="A45" s="4" t="s">
        <v>172</v>
      </c>
      <c r="B45" s="6" t="n">
        <v>10757</v>
      </c>
    </row>
    <row r="46" spans="1:3">
      <c r="A46" s="4" t="s">
        <v>173</v>
      </c>
      <c r="C46" s="5" t="n">
        <v>19694</v>
      </c>
    </row>
    <row r="47" spans="1:3">
      <c r="A47" s="4" t="s">
        <v>174</v>
      </c>
      <c r="C47" s="6" t="n">
        <v>234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75</v>
      </c>
      <c r="B1" s="2" t="s">
        <v>176</v>
      </c>
    </row>
    <row r="2" spans="1:2">
      <c r="A2" s="3" t="s">
        <v>177</v>
      </c>
    </row>
    <row r="3" spans="1:2">
      <c r="A3" s="4" t="s">
        <v>178</v>
      </c>
      <c r="B3" s="8" t="n">
        <v>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6:36:13Z</dcterms:created>
  <dcterms:modified xmlns:dcterms="http://purl.org/dc/terms/" xmlns:xsi="http://www.w3.org/2001/XMLSchema-instance" xsi:type="dcterms:W3CDTF">2020-06-26T16:36:13Z</dcterms:modified>
</cp:coreProperties>
</file>